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Business Combination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Restructuring"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Retirement Plan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Earnings Per Share" sheetId="22" state="visible" r:id="rId22"/>
    <sheet xmlns:r="http://schemas.openxmlformats.org/officeDocument/2006/relationships" name="Subsequent Event" sheetId="23" state="visible" r:id="rId23"/>
    <sheet xmlns:r="http://schemas.openxmlformats.org/officeDocument/2006/relationships" name="Nature of Business and Signif24" sheetId="24" state="visible" r:id="rId24"/>
    <sheet xmlns:r="http://schemas.openxmlformats.org/officeDocument/2006/relationships" name="Business Combinations (Tables)"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Stock Incentive Plans (Tables)" sheetId="30" state="visible" r:id="rId30"/>
    <sheet xmlns:r="http://schemas.openxmlformats.org/officeDocument/2006/relationships" name="Operating Leases (Tables)" sheetId="31" state="visible" r:id="rId31"/>
    <sheet xmlns:r="http://schemas.openxmlformats.org/officeDocument/2006/relationships" name="Earnings Per Share (Tables)" sheetId="32" state="visible" r:id="rId32"/>
    <sheet xmlns:r="http://schemas.openxmlformats.org/officeDocument/2006/relationships" name="Nature of Business and Signif33" sheetId="33" state="visible" r:id="rId33"/>
    <sheet xmlns:r="http://schemas.openxmlformats.org/officeDocument/2006/relationships" name="Business Combinations - Narrati" sheetId="34" state="visible" r:id="rId34"/>
    <sheet xmlns:r="http://schemas.openxmlformats.org/officeDocument/2006/relationships" name="Business Combinations - Schedul" sheetId="35" state="visible" r:id="rId35"/>
    <sheet xmlns:r="http://schemas.openxmlformats.org/officeDocument/2006/relationships" name="Business Combinations - Sched36" sheetId="36" state="visible" r:id="rId36"/>
    <sheet xmlns:r="http://schemas.openxmlformats.org/officeDocument/2006/relationships" name="Inventory - Schedule of Invento" sheetId="37" state="visible" r:id="rId37"/>
    <sheet xmlns:r="http://schemas.openxmlformats.org/officeDocument/2006/relationships" name="Inventory - Narrative (Details)" sheetId="38" state="visible" r:id="rId38"/>
    <sheet xmlns:r="http://schemas.openxmlformats.org/officeDocument/2006/relationships" name="Property, Plant, and Equipmen39" sheetId="39" state="visible" r:id="rId39"/>
    <sheet xmlns:r="http://schemas.openxmlformats.org/officeDocument/2006/relationships" name="Property, Plant, and Equipmen40" sheetId="40" state="visible" r:id="rId40"/>
    <sheet xmlns:r="http://schemas.openxmlformats.org/officeDocument/2006/relationships" name="Intangible Assets - Schedule of" sheetId="41" state="visible" r:id="rId41"/>
    <sheet xmlns:r="http://schemas.openxmlformats.org/officeDocument/2006/relationships" name="Intangible Assets - Narrative (" sheetId="42" state="visible" r:id="rId42"/>
    <sheet xmlns:r="http://schemas.openxmlformats.org/officeDocument/2006/relationships" name="Intangible Assets - Finite-Live" sheetId="43" state="visible" r:id="rId43"/>
    <sheet xmlns:r="http://schemas.openxmlformats.org/officeDocument/2006/relationships" name="Long-term Debt - Narrative (Det" sheetId="44" state="visible" r:id="rId44"/>
    <sheet xmlns:r="http://schemas.openxmlformats.org/officeDocument/2006/relationships" name="Long-term Debt - Schedule of Lo" sheetId="45" state="visible" r:id="rId45"/>
    <sheet xmlns:r="http://schemas.openxmlformats.org/officeDocument/2006/relationships" name="Long-term Debt - Schedule of Re" sheetId="46" state="visible" r:id="rId46"/>
    <sheet xmlns:r="http://schemas.openxmlformats.org/officeDocument/2006/relationships" name="Derivative Financial Instrume47" sheetId="47" state="visible" r:id="rId47"/>
    <sheet xmlns:r="http://schemas.openxmlformats.org/officeDocument/2006/relationships" name="Restructuring (Details)" sheetId="48" state="visible" r:id="rId48"/>
    <sheet xmlns:r="http://schemas.openxmlformats.org/officeDocument/2006/relationships" name="Stock Incentive Plans - Narrati" sheetId="49" state="visible" r:id="rId49"/>
    <sheet xmlns:r="http://schemas.openxmlformats.org/officeDocument/2006/relationships" name="Stock Incentive Plans - Valuati" sheetId="50" state="visible" r:id="rId50"/>
    <sheet xmlns:r="http://schemas.openxmlformats.org/officeDocument/2006/relationships" name="Stock Incentive Plans - Schedul" sheetId="51" state="visible" r:id="rId51"/>
    <sheet xmlns:r="http://schemas.openxmlformats.org/officeDocument/2006/relationships" name="Income Taxes (Details)" sheetId="52" state="visible" r:id="rId52"/>
    <sheet xmlns:r="http://schemas.openxmlformats.org/officeDocument/2006/relationships" name="Operating Leases - Narrative (D" sheetId="53" state="visible" r:id="rId53"/>
    <sheet xmlns:r="http://schemas.openxmlformats.org/officeDocument/2006/relationships" name="Operating Leases - Schedule of " sheetId="54" state="visible" r:id="rId54"/>
    <sheet xmlns:r="http://schemas.openxmlformats.org/officeDocument/2006/relationships" name="Retirement Plans (Details)" sheetId="55" state="visible" r:id="rId55"/>
    <sheet xmlns:r="http://schemas.openxmlformats.org/officeDocument/2006/relationships" name="Related Party Transactions (Det" sheetId="56" state="visible" r:id="rId56"/>
    <sheet xmlns:r="http://schemas.openxmlformats.org/officeDocument/2006/relationships" name="Earnings Per Share (Details)" sheetId="57" state="visible" r:id="rId57"/>
    <sheet xmlns:r="http://schemas.openxmlformats.org/officeDocument/2006/relationships" name="Subsequent Event (Details)" sheetId="58" state="visible" r:id="rId58"/>
  </sheets>
  <definedNames/>
  <calcPr calcId="124519" fullCalcOnLoad="1"/>
</workbook>
</file>

<file path=xl/sharedStrings.xml><?xml version="1.0" encoding="utf-8"?>
<sst xmlns="http://schemas.openxmlformats.org/spreadsheetml/2006/main" uniqueCount="620">
  <si>
    <t>Document and Entity Information - shares</t>
  </si>
  <si>
    <t>3 Months Ended</t>
  </si>
  <si>
    <t>Apr. 02, 2017</t>
  </si>
  <si>
    <t>May 05, 2017</t>
  </si>
  <si>
    <t>Document and Entity Information [Abstract]</t>
  </si>
  <si>
    <t>Entity Registrant Name</t>
  </si>
  <si>
    <t>Unique Fabricating, Inc.</t>
  </si>
  <si>
    <t>Entity Central Index Key</t>
  </si>
  <si>
    <t>Document Type</t>
  </si>
  <si>
    <t>10-Q</t>
  </si>
  <si>
    <t>Document Period End Date</t>
  </si>
  <si>
    <t>Apr. 2,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unaudited) - USD ($)</t>
  </si>
  <si>
    <t>Jan. 01, 2017</t>
  </si>
  <si>
    <t>Current assets</t>
  </si>
  <si>
    <t>Cash and cash equivalents</t>
  </si>
  <si>
    <t>Accounts receivable – net</t>
  </si>
  <si>
    <t>Inventory – net</t>
  </si>
  <si>
    <t>Prepaid expenses and other current assets:</t>
  </si>
  <si>
    <t>Prepaid expenses and other</t>
  </si>
  <si>
    <t>Refundable taxes</t>
  </si>
  <si>
    <t>Total current assets</t>
  </si>
  <si>
    <t>Property, plant, and equipment – net</t>
  </si>
  <si>
    <t>Goodwill</t>
  </si>
  <si>
    <t>Intangible assets– net</t>
  </si>
  <si>
    <t>Other assets</t>
  </si>
  <si>
    <t>Investments – at cost</t>
  </si>
  <si>
    <t>Deposits and other assets</t>
  </si>
  <si>
    <t>Deferred tax asset</t>
  </si>
  <si>
    <t>Total assets</t>
  </si>
  <si>
    <t>Current liabilities</t>
  </si>
  <si>
    <t>Accounts payable</t>
  </si>
  <si>
    <t>Current maturities of long-term debt</t>
  </si>
  <si>
    <t>Income taxes payable</t>
  </si>
  <si>
    <t>Accrued compensation</t>
  </si>
  <si>
    <t>Other accrued liabilities</t>
  </si>
  <si>
    <t>Other liabilities</t>
  </si>
  <si>
    <t>Total current liabilities</t>
  </si>
  <si>
    <t>Long-term debt – net of current portion</t>
  </si>
  <si>
    <t>Line of credit-net</t>
  </si>
  <si>
    <t>Deferred tax liability</t>
  </si>
  <si>
    <t>Total liabilities</t>
  </si>
  <si>
    <t>Stockholders’ Equity</t>
  </si>
  <si>
    <t>Common stock, $0.001 par value – 15,000,000 shares authorized and 9,754,609 and 9,719,772 issued and outstanding at April 2, 2017 and January 1, 2017, respectively</t>
  </si>
  <si>
    <t>Additional paid-in-capital</t>
  </si>
  <si>
    <t>Retained earnings</t>
  </si>
  <si>
    <t>Total stockholders’ equity</t>
  </si>
  <si>
    <t>Total liabilities and stockholders’ equity</t>
  </si>
  <si>
    <t>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Unaudited) - USD ($)</t>
  </si>
  <si>
    <t>Apr. 03, 2016</t>
  </si>
  <si>
    <t>Income Statement [Abstract]</t>
  </si>
  <si>
    <t>Net sales</t>
  </si>
  <si>
    <t>Cost of sales</t>
  </si>
  <si>
    <t>Gross profit</t>
  </si>
  <si>
    <t>Selling, general, and administrative expenses</t>
  </si>
  <si>
    <t>Restructuring expenses</t>
  </si>
  <si>
    <t>Operating income</t>
  </si>
  <si>
    <t>Non-operating income (expense)</t>
  </si>
  <si>
    <t>Other income, net</t>
  </si>
  <si>
    <t>Interest expense</t>
  </si>
  <si>
    <t>Total non-operating expense, net</t>
  </si>
  <si>
    <t>Income – before income taxes</t>
  </si>
  <si>
    <t>Income tax expense</t>
  </si>
  <si>
    <t>Net income</t>
  </si>
  <si>
    <t>Net income per share</t>
  </si>
  <si>
    <t>Basic (in USD per share)</t>
  </si>
  <si>
    <t>Diluted (in USD per share)</t>
  </si>
  <si>
    <t>Cash dividends declared per share (in USD per share)</t>
  </si>
  <si>
    <t>Consolidated Statements of Stockholders' Equity (Unaudited) - USD ($)</t>
  </si>
  <si>
    <t>Total</t>
  </si>
  <si>
    <t>Common Stock</t>
  </si>
  <si>
    <t>Additional Paid-In Capital</t>
  </si>
  <si>
    <t>Retained Earnings</t>
  </si>
  <si>
    <t>Stockholders' Equity, beginning balance (in shares) at Jan. 03, 2016</t>
  </si>
  <si>
    <t>Stockholders' Equity, beginning balance at Jan. 03, 2016</t>
  </si>
  <si>
    <t>Increase (Decrease) in Stockholders' Equity [Roll Forward]</t>
  </si>
  <si>
    <t>Stock option expense</t>
  </si>
  <si>
    <t>Exercise of warrants and options for common stock (in shares)</t>
  </si>
  <si>
    <t>Exercise of warrants and options for common stock</t>
  </si>
  <si>
    <t>Cash dividends paid</t>
  </si>
  <si>
    <t>Stockholders' Equity, ending balance (in shares) at Apr. 03, 2016</t>
  </si>
  <si>
    <t>Stockholders' Equity, ending balance at Apr. 03, 2016</t>
  </si>
  <si>
    <t>Stockholders' Equity, beginning balance (in shares) at Jan. 01, 2017</t>
  </si>
  <si>
    <t>Stockholders' Equity, beginning balance at Jan. 01, 2017</t>
  </si>
  <si>
    <t>Stockholders' Equity, ending balance (in shares) at Apr. 02, 2017</t>
  </si>
  <si>
    <t>Stockholders' Equity, ending balance at Apr. 02, 2017</t>
  </si>
  <si>
    <t>Consolidated Statements of Cash Flows (Unaudited) - USD ($)</t>
  </si>
  <si>
    <t>Cash flows from operating activities</t>
  </si>
  <si>
    <t>Adjustments to reconcile net income to net cash used in operating activities:</t>
  </si>
  <si>
    <t>Depreciation and amortization</t>
  </si>
  <si>
    <t>Amortization of debt issuance costs</t>
  </si>
  <si>
    <t>(Gain) loss on sale of assets</t>
  </si>
  <si>
    <t>Bad debt adjustment</t>
  </si>
  <si>
    <t>Gain on derivative instrument</t>
  </si>
  <si>
    <t>Deferred income taxes</t>
  </si>
  <si>
    <t>Changes in operating assets and liabilities that provided (used) cash:</t>
  </si>
  <si>
    <t>Accounts receivable</t>
  </si>
  <si>
    <t>Inventory</t>
  </si>
  <si>
    <t>Prepaid expenses and other assets</t>
  </si>
  <si>
    <t>Accrued and other liabilit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Net change in bank overdraft</t>
  </si>
  <si>
    <t>Payments on term loans</t>
  </si>
  <si>
    <t>Proceeds from revolving credit facilities</t>
  </si>
  <si>
    <t>Pay-off of old senior credit facility term debt</t>
  </si>
  <si>
    <t>Proceeds from exercise of stock options and warrants</t>
  </si>
  <si>
    <t>Distribution of cash dividends</t>
  </si>
  <si>
    <t>Net cash provided by financing activities</t>
  </si>
  <si>
    <t>Net increase (decrease) in cash and cash equivalents</t>
  </si>
  <si>
    <t>Cash and cash equivalents – beginning of period</t>
  </si>
  <si>
    <t>Cash and cash equivalents – end of period</t>
  </si>
  <si>
    <t>Supplemental disclosure of cash flow Information – cash paid for</t>
  </si>
  <si>
    <t>Interest</t>
  </si>
  <si>
    <t>Income taxes</t>
  </si>
  <si>
    <t>Nature of Business and Significant Accounting Policies</t>
  </si>
  <si>
    <t>Accounting Policies [Abstract]</t>
  </si>
  <si>
    <t>Nature of Business and Significant Accounting Policies Nature of Business — UFI Acquisition, Inc. (“UFI”), a Delaware corporation, was formed on January 14, 2013, for the purpose of acquiring Unique Fabricating, Inc. and its subsidiaries (Unique Fabricating) (collectively, the “Company” or “Unique”) on March 18, 2013. The Company operates as one operating and reportable segment to fabricate and broker foam and rubber products, which are primarily sold to original equipment manufacturers (“OEMs”) and tiered suppliers in the automotive, appliance, water heater and heating, ventilation and air conditioning (HVAC) industries. In September 2014, UFI changed its name to Unique Fabricating, Inc. which is now the parent company of the consolidated group. As a result of the name change, the subsidiary previously named Unique Fabricating, Inc. became Unique Fabricating NA, Inc. Basis of Presentation — The consolidated financial statements have been prepared in accordance with accounting principles generally accepted in the United States of America (“U.S. GAAP”). The accompanying consolidated financial statements have been prepared by the Company, without audit, pursuant to the rules and regulations of the Securities and Exchange Commission (the “SEC”). The information furnished in the Consolidated Financial Statements includes normal recurring adjustments and reflects all adjustments which are, in the opinion of management, necessary for the fair presentation of such financial statements. The interim results for the periods presented may not be indicative of the Company's actual annual results. Principles of Consolidation — The consolidated financial statements include the accounts of the Company and all subsidiaries over which the Company exercises control. All intercompany transactions and balances have been eliminated upon consolidation. Fiscal Years — The Company’s quarterly periods end on the Sunday closest to the end of the calendar quarterly period. The quarterly period, which was 13 weeks during 2017, ended on April 2, 2017 , and the quarterly period, which was 13 weeks during 2016, ended on April 3, 2016 . Fiscal year 2016 ended on Sunday, January 1, 2017 . Cash and Cash Equivalents — The Company considers all highly liquid investments with an original maturity of three months or less to be cash and cash equivalents. Accounts Receivable — 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 The allowance for doubtful accounts was $660,199 and $655,312 at April 2, 2017 and January 1, 2017 , respectively. Inventory — 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 Valuation of Long-Lived Assets — 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The Company determined that no impairment indicators were present and all originally assigned useful lives remained appropriate during the 13 weeks ended April 2, 2017 and 13 weeks ended April 3, 2016 , respectively. Property, Plant, and Equipment — Property, plant, and equipment purchases are recorded at cost. Property, plant, and equipment acquired as part of a business combination are recorded at estimated fair value at the time of the business combination. Depreciation is calculated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 Intangible Assets — The Company does not hold any intangible assets with indefinite lives. Identifiable intangible assets recognized as part of a business combination are recorded at their estimated fair value at the time of the business combination. Acquired intangible assets subject to amortization are amortized on a straight line basis, which approximates the pattern in which the economic benefit of the respective intangible is realized, over their respective estimated useful lives. Amortizable intangible assets are reviewed for impairment whenever events or circumstances indicate that the related carrying amount may be impaired. The remaining useful lives of intangible assets are reviewed to determine whether events and circumstances warrant a revision to the remaining period of amortization. The Company determined that no impairment indicators were present and all originally assigned useful lives remained appropriate during the 13 weeks ended April 2, 2017 and 13 weeks ended April 3, 2016 , respectively. Goodwill — Goodwill represents the excess of the acquisition cost of consideration transferred over the fair value of the identifiable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 There were no impairment charges recognized during the 13 weeks ended April 2, 2017 and 13 weeks ended April 3, 2016 , respectively. Debt Issuance Costs — Debt issuance costs represent legal, consulting, and other financial costs associated with debt financing and are reported netted against the related debt instrument. Amounts paid to or on behalf of lenders are presented as debt discount, as a reduction of the associated debt instrument. Debt issuance costs on term debt are amortized using the straight line basis over the term of the related debt (which is immaterially different from the required effective interest method) while those related to revolving debt are amortized using a straight line basis over the term of the related debt. At April 2, 2017 and January 1, 2017 , debt issuance costs were $284,227 and $301,620 , respectively, while amounts paid to or on behalf of lenders presented as debt discounts were $255,333 and $270,959 , respectively. On April 29, 2016, the Company refinanced its existing term loan and revolving debt facility with new term loans and a new revolving debt facility which are further described in Note 6. The Company reviewed this refinancing for extinguishment accounting and concluded that $60,202 of the $160,111 remaining issuance costs not amortized on the old revolving debt facility qualified for extinguishment and were recognized as a loss on extinguishment immediately. The remaining $99,909 of unamortized issuance costs not extinguished on the old revolving debt facility and all of the $92,508 of remaining unamortized debt discounts on the old term loan did not meet extinguishment accounting and were therefore carried forward to the new revolving debt facility and term loans. Amortization expense has been recognized as a component of interest expense which includes both debt issuance costs and debt discounts in the amounts of $33,019 for the 13 weeks ended April 2, 2017 and $24,780 for the 13 weeks ended April 3, 2016 . Investments — Investments in entities in which the Company has less than a 20 percent interest or is not able to exercise significant influence are carried at cost.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 No dividend income or impairment loss was recognized for the 13 weeks ended April 2, 2017 and 13 weeks ended April 3, 2016 , respectively. Accounts Payable — Under the Company’s cash management system, checks issued but not yet presented to the Company’s bank frequently result in overdraft balances for accounting purposes and are classified as accounts payable on the consolidated balance sheets. Accounts payable included $2,452,071 and $2,938,750 of checks issued in excess of available cash balances at April 2, 2017 and January 1, 2017 , respectively. Stock Based Compensation — 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 Revenue Recognition — 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 Shipping and Handling — Shipping and handling costs are included in costs of sales as they are incurred. Income Taxes — 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financial statement effects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he Company had no unrecognized tax benefits as of April 2, 2017 and January 1, 2017 . The Company recognizes any penalties and interest when necessary as income tax expense. There were no penalties or interest recorded during the 13 weeks ended April 2, 2017 and April 3, 2016 , respectively. Foreign Currency Adjustments —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 Concentration Risks — The Company is exposed to various significant concentration risks as follows: Customer and Credit — During the 13 weeks ended April 2, 2017 and 13 weeks ended April 3, 2016 , the Company’s net sales were derived from customers principally engaged in the North American automotive industry. Company sales directly and indirectly to General Motors Company (GM), Fiat Chrysler Automobiles (FCA), and Ford Motor Company (Ford) as a percentage of total net sales were: 15 , 10 , and 12 percent, respectively, during the 13 weeks ended April 2, 2017 ; and 13 , 12 , and 14 percent, respectively, during the 13 weeks ended April 3, 2016 . No Tier 1 supplier represented more than 10 percent of direct Company sales for any period noted above. No customer accounted for more than 10 percent of direct accounts receivable as of April 2, 2017 . GM accounted for 12 percent of direct accounts receivable as of January 1, 2017 . Labor Markets — At April 2, 2017 , of the Company’s hourly plant employees working in the United States manufacturing facilities, 30 percent were covered under a collective bargaining agreement which expires in August 2019 while another 6 percent were covered under a separate collective bargaining agreement that expires in February 2020. Foreign Currency Exchange — The expression of assets and liabilities in a currency other than the Company's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April 2, 2017 , the Company’s exposure to assets and liabilities denominated in another currency was not significant. To the extent there is a fluctuation in the exchange rates, the amount of local currency to be paid or received to satisfy foreign currency obligations in 2017 may increase or decrease. International Operations — The Company manufactures and sells products outside of the United States primarily in Mexico and Canada. Foreign operations are subject to various political, economic and other risks and uncertainties inherent in foreign countries. Among other risks, the Company’s operations may be subject to the risks of: restrictions on transfers of funds; export duties, quotas, and embargoes; domestic and international customs and tariffs; changing taxation policies; foreign exchange restrictions; political conditions; and governmental regulations. During the 13 weeks ended April 2, 2017 and 13 weeks ended April 3, 2016 , 13 and 11 percent, respectively, of the Company’s production occurred in Mexico. During the 13 weeks ended April 2, 2017 and 13 weeks ended April 3, 2016 , 9 and 0 percent, respectively, of the Company's production occurred in Canada. Sales derived from customers located in Mexico, Canada, and other foreign countries were 13 , 10 , and 1 percent, respectively, during the 13 weeks ended April 2, 2017 , and 12 , 5 , and 1 percent, respectively, during the 13 weeks ended April 3, 2016 , of the Company’s total sales. Derivative Financial Instruments — 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 See Note 7 for further information regarding the Company's derivative instrument makeup.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ASU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and the Company is currently evaluating the impact that the adoption of this guidance will have on its consolidated financial statements. In February 2016, the FASB issued ASU 2016-02, Leases, which will supersede the current lease requirements in Topic 85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is currently evaluating the impact that the adoption of this guidance will have on its consolidated financial statements. In March 2016, the FASB issued ASU 2016-09, Compensation-Stock Compensation (Topic 718): Improvement to Employee Share-based Payment Accounting (ASU 2016-09), to simplify the accounting for share-based payment transactions. The ASU is effective for the Company for financial statements issued for fiscal years beginning after December 15, 2017. The Company early adopted this ASU during 2016 and applied the change to this period and future periods in the consolidated financial statements. Excess tax benefits are no longer disclosed in the consolidated statements of cash flows as a result of this early adoption and are also recognized as income tax expense in the income statement. The Company adopted the provisions related to forfeitures as well to record actual forfeitures as they occur, and the impact on our condensed consolidated balance sheet as of April 2, 2017 and January 1, 2017 was immaterial. In January 2017, the FASB issued ASU 2017-04, Intangibles - Goodwill and Other (Topic 350): Simplifying the Test for Goodwill Impairment , accounting guidance which removes Step 2 of the goodwill impairment test. Goodwill impairment will now be the amount by which a reporting unit’s carrying value exceeds its fair value, not to exceed the carrying amount of goodwill. The ASU is effective for annual or interim reporting periods beginning after December 15, 2021. Early adoption is permitted. The Company adopted the provisions related to this ASU during the 13 weeks ended April 2, 2017 and the impact was immaterial.</t>
  </si>
  <si>
    <t>Business Combinations</t>
  </si>
  <si>
    <t>Business Combinations [Abstract]</t>
  </si>
  <si>
    <t>Business Combinations 2016 On April 29, 2016, Unique-Intasco Canada, Inc. (the “Canadian Buyer”), a newly formed subsidiary of the Company, acquired the business and substantially all of the assets of Intasco Corporation , a Canadian based tape manufacturer, for a purchase price of $21,049,045 in cash at closing. On the same date, Unique Fabricating NA, Inc. (the “US Buyer”), an existing subsidiary of the Company, purchased 100% of the outstanding capital stock of Intasco USA, Inc., a United States based tape manufacturer, for a purchase price of $890,726 paid by the issuance of 70,797 shares of the Company's common stock. These shares were issued in reliance upon an exemption from the registration requirements of the Securities Act of 1933, as amended. A portion of the purchase price is being held in escrow to fund the obligations of Intasco Corporation and Intasco USA, Inc., (together “Intasco”) and a related party to indemnify the Canadian Buyer and US Buyer against certain claims, losses, and liabilities. The purchase agreement included a potential purchase price adjustment provision based on the actual working capital acquired on the day of closing as compared to what was originally estimated at closing. On the date of closing, the Company paid an estimated working capital adjustment of $126,047 to Intasco, which is included in the total cash consideration paid above. During August 2016, Intasco paid the Company $212,823 for the actual final working capital adjustment. This final actual working capital settlement is included in the table below. The cash purchase price was paid with borrowings under a new senior credit facility which replaced the Company's existing facility as further described in Note 6. The Company incurred transaction costs of $852,580 related to the acquisition of Intasco. The acquisition significantly broadens the Company's solution offering, production capabilities, and potentially expands its reach into new markets. In connection with the business combination, Intasco terminated the leases it had with an affiliated entity for its operating facilities in the United States and Canada and the Company entered into new leases for the same facilities. The terms of the Company's lease in the United States provides for a term of two years with monthly rental payments of $4,000 beginning on May 1, 2016 and $4,080 beginning on May 1, 2017. The terms of the Company's lease in Canada provides for a term of five years with monthly rental payments of $16,750 Canadian Dollars beginning on May 1, 2016, $17,085 Canadian Dollars beginning on May 1, 2017, and $17,427 Canadian Dollars beginning on May 1, 2019. The following table summarizes the acquisition date fair values of the assets acquired and liabilities assumed. Cash $ 18,250 Accounts receivable 2,146,082 Inventory 2,485,781 Other current assets 74,194 Property, plant, and equipment 861,491 Identifiable intangible assets 7,316,694 Accounts payable and accrued liabilities (716,080 ) Deferred tax liability (97,622 ) Total identifiable net assets 12,088,790 Goodwill 9,657,221 Total 21,746,011 The goodwill arising from the acquisition consists largely of Intasco's reputation, trained employees, and other unique features that cannot be associated with a specific identifiable asset. Of the total amount of goodwill recognized, $7,267,507 is expected to be deductible for tax purposes. The Company also recognized intangible assets as part of the acquisition which consisted of customer contracts, trade names, and unpatented technology. For further detail of the Company's intangibles please see Note 5. The consolidated operating results for the 13 weeks ended April 3, 2016 does not include any operating results from Intasco as the acquisition did not take place until April 29, 2016. The following pro forma supplementary data for the 13 weeks April 3, 2016 gives effect to the acquisition of Intasco as if it had occurred on January 5, 2015 (the first day of the Company's 2015 fiscal year). The pro forma supplementary data is provided for informational purposes only and should not be construed to be indicative of the Company’s results of operations had the acquisitions been consummated on the dates assumed and does not project the Company’s results of operations for any future date. Thirteen Weeks Ended April 3, 2016 Net sales $ 44,367,399 Net income $ 1,877,528 Net income per common share – basic $ 0.20 Net income per common share – diluted $ 0.19</t>
  </si>
  <si>
    <t>Inventory Disclosure [Abstract]</t>
  </si>
  <si>
    <t>Inventory Inventory consists of the following: April 2, January 1, Raw materials $ 9,579,416 $ 9,513,980 Work in progress 795,173 623,504 Finished goods 6,767,019 6,594,124 Total inventory $ 17,141,608 $ 16,731,608 Included in inventory are assets located in Mexico with a carrying amount of $3,065,553 at April 2, 2017 and $2,911,926 at January 1, 2017 , and assets located in Canada with a carrying amount of $1,307,127 at April 2, 2017 and $1,180,400 at January 1, 2017 . The inventory acquired in the 2016 acquisition of Intasco included a fair value adjustment of $318,518 which was all included in cost of goods sold in 2016.</t>
  </si>
  <si>
    <t>Property, Plant, and Equipment</t>
  </si>
  <si>
    <t>Property, Plant and Equipment [Abstract]</t>
  </si>
  <si>
    <t>Property, Plant, and Equipment Property, plant, and equipment consists of the following: April 2, January 1, Depreciable Life – Years Land $ 1,663,153 $ 1,663,153 Buildings 7,606,125 7,541,976 23 – 40 Shop equipment 14,220,173 13,003,025 7 – 10 Leasehold improvements 951,477 913,097 3 – 10 Office equipment 1,284,384 1,188,746 3 – 7 Mobile equipment 218,743 218,743 3 Construction in progress 1,715,159 1,425,090 Total cost 27,659,214 25,953,830 Accumulated depreciation 5,253,936 4,755,908 Net property, plant, and equipment $ 22,405,278 $ 21,197,922 Depreciation expense was $499,154 for the 13 weeks ended April 2, 2017 and $427,355 for the 13 weeks ended April 3, 2016 . Included in property, plant, and equipment are assets located in Mexico with a carrying amount of $2,399,733 and $1,586,472 at April 2, 2017 and January 1, 2017 , respectively, and assets located in Canada with a carrying amount of $722,804 and $755,040 at April 2, 2017 and January 1, 2017 , respectively.</t>
  </si>
  <si>
    <t>Intangible Assets</t>
  </si>
  <si>
    <t>Goodwill and Intangible Assets Disclosure [Abstract]</t>
  </si>
  <si>
    <t>Intangible Assets Intangible assets of the Company consist of the following at April 2, 2017 : Gross Carrying Amount Accumulated Amortization Weighted Average Life – Years Customer contracts $ 26,523,065 $ 9,076,925 8.16 Trade names 4,673,044 941,792 16.43 Non-compete agreements 1,161,790 862,747 2.53 Unpatented technology $ 1,534,787 $ 282,569 5.00 Total $ 33,892,686 $ 11,164,033 Intangible assets of the Company consist of the following at January 1, 2017 : Gross Carrying Accumulated Weighted Average Customer contracts $ 26,523,065 $ 8,240,853 8.16 Trade names 4,673,044 868,866 16.43 Non-compete agreements 1,161,790 818,585 2.53 Unpatented technology 1,534,787 $ 206,040 5.00 Total $ 33,892,686 $ 10,134,344 The weighted average amortization period for all intangible assets is 8.96 years . Amortization expense for intangible assets totaled $1,029,689 for the 13 weeks ended April 2, 2017 , and $705,001 for the 13 weeks ended April 3, 2016 , respectively. Estimated amortization expense is as follows: 2017 $ 3,091,241 2018 4,070,321 2019 3,945,264 2020 3,913,627 2021 2,455,712 Thereafter 5,252,488 Total $ 22,728,653</t>
  </si>
  <si>
    <t>Long-term Debt</t>
  </si>
  <si>
    <t>Debt Disclosure [Abstract]</t>
  </si>
  <si>
    <t>Long-term Debt Old Senior Credit Facility Until April 29, 2016, the Company had a senior credit facility with Citizens Bank, National Association pursuant to which we could borrow up to $20.0 million under a term loan and $25.0 million under a revolving line of credit. On April 29, 2016, in conjunction with the acquisition of Intasco, this senior credit facility was repaid and terminated and replaced with a new senior credit facility which is described below. On the date of termination, there was $15.4 million outstanding under the term loan and $17.3 million outstanding under the revolving line of credit, all of which were repaid. Borrowings under the revolving line of credit were subject to a borrowing base, bore interest at the 30 day LIBOR plus a margin that ranged from 2.75 percent to 3.25 percent (an effective rate of 3.5000 percent per annum at April 3, 2016.), and were secured by substantially all of the Company’s assets. The half percent range per annum on the term loan and revolving line of credit was determined quarterly based on the senior leverage ratio. The revolving line of credit was going to mature on December 18, 2017. New Credit Agreement On April 29, 2016, Unique Fabricating NA, Inc. (the “US Borrower”) and Unique-Intasco Canada, Inc. (the “CA Borrower”) and Citizens Bank, National Association (“Citizens”), acting as syndication agent, and other lenders, entered into a credit agreement (the “New Credit Agreement”) providing for borrowings of up to the aggregate principal amount of $62.0 million. The New Credit Agreement is a senior secured credit facility and consists of a revolving line of credit of up to $30.0 million (the “New Revolver”) to the US Borrower, a $17.0 million principal amount term loan (the “US Term Loan”) to the US Borrower, and a $15.0 million principal amount term loan (the “CA Term Loan”) to the CA Borrower. At Closing, the US Term Loan and the CA Term Loan were fully funded and the US Borrower borrowed approximately $22.9 million under the New Revolver. The borrowings were used to finance the acquisition of Intasco, including working capital adjustments and amounts paid into escrow, and to repay the Company’s existing senior credit facility, which was terminated as noted above. The New Revolver, US Term Loan, and CA Term Loan all mature on April 28, 2021 and bear interest at the Company's election of either (i) the greater of the Prime Rate or the Federal Funds Effective Rate (the “Base Rate”) or ii) the LIBOR rate, plus an applicable margin ranging from 1.75% to 2.50% per annum in the case of the Base Rate and 2.75% to 3.50% per annum in the case of the LIBOR rate, in each case, based on senior leverage ratio thresholds, measured quarterly. In addition, the New Credit Agreement allows for increases in the principal amount of the New Revolver and the US and CA Term Loans not to exceed a $10.0 million principal amount, in the aggregate, provided that before and after giving effect to the proposed increase (and any transactions to be consummated using proceeds of the increase), the total leverage and debt service coverage ratios do not exceed specified amounts. The New Credit Agreement also provides for the issuance of letters of credit with a face amount of up to a $2.0 million, in the aggregate, provided that any letter of credit that is issued will reduce availability under the New Revolver. As of April 2, 2017 , $26,558,014 was outstanding under the New Revolver. This amount is gross of debt issuance costs which are further described in Note 1. The New Revolver had an effective interest rate of 4.2806% percent per annum at April 2, 2017 , and is secured by substantially all of the Company’s assets. At April 2, 2017 , the maximum additional available borrowings under the New Revolver were $3,341,986 , which includes a reduction for a $100,000 letter of credit issued for the benefit of the landlord of one of the Company’s leased facilities. The maximum amount available was further subject to borrowing base restrictions. Long term debt consists of the following: April 2, January 1, US Term Loan, payable to lenders in quarterly installments of $318,750 through March 31, 2018, $425,000 through March 31, 2019, and $531,250 through March 31, 2021, with a lump sum due at maturity. The effective interest rate was 4.2806% per annum at April 2, 2017. At April 2, 2017, the balance of the US Term Loan is presented net of a debt discount of $170,978 from costs paid to or on behalf of the lenders. $ 15,554,022 $ 15,862,309 CA Term Loan, payable to lenders in quarterly installments of $281,250 through March 31, 2018, $375,000 through March 31, 2019, and $468,750 through March 31, 2021, with a lump sum due at maturity. The effective interest rate was 4.2806% per annum at April 2, 2017. At April 2, 2017, the balance of the US Term Loan is presented net of a debt discount of $84,355 from costs paid to or on behalf of the lenders. $ 13,790,644 $ 14,066,732 Note payable to the seller of former owner of business Unique acquired in 2014 which is unsecured and subordinated to the New Credit Agreement. Interest accrues monthly at an annual rate of 6.00%. The note payable is due in full on February 6, 2019. 500,000 500,000 Other debt 2,173 5,446 Total debt excluding New Revolver 29,846,839 30,434,487 Less current maturities 2,402,173 2,405,446 Long-term debt – Less current maturities $ 27,444,666 $ 28,029,041 The New Credit Agreement contains customary negative covenants and requires that the Company comply with various financial covenants including a total leverage ratio and debt service coverage ratio, as defined. As of April 2, 2017 , the Company was in compliance with these financial covenants. Additionally, the US Term Loan and CA Term Loan each contain a provision, effective January 1, 2017, that requires an excess cash flow payment to be made if the Company’s cash flow exceeds certain thresholds as defined by the New Credit Agreement and certain performance thresholds are not met. No payment has been required to date. Maturities on the Company’s New Credit Agreement and other long term debt obligations for the remainder of the current fiscal year and future fiscal years are as follows: 2017 $ 1,802,173 2018 3,000,000 2019 4,300,000 2020 4,000,000 2021 43,558,014 Thereafter — Total 56,660,187 Discounts (255,333 ) Debt issuance costs (284,227 ) Total debt – Net $ 56,120,627</t>
  </si>
  <si>
    <t>Derivative Financial Instruments</t>
  </si>
  <si>
    <t>Derivative Instruments and Hedging Activities Disclosure [Abstract]</t>
  </si>
  <si>
    <t>Derivative Financial Instruments Interest Rate Swap The Company holds a derivative financial instrument, in the form of an interest rate swap, as required by its New Credit Agreement, for the purpose of hedging certain identifiable transactions in order to mitigate risks relating to the variability of future earnings and cash flows caused by interest rate fluctuations. The Company has elected not to apply hedge accounting for financial reporting purposes. The interest rate swap is recognized in the accompanying consolidated balance sheets at its fair value. Monthly settlement payments due on the interest rate swap and changes in its fair value are recognized currently in net income as interest expense in the consolidated statements of operations. Effective June 30, 2016, as required under the New Credit Agreement entered into during April 2016 as discussed in Note 6, the Company entered into an interest rate swap which requires the Company to pay a fixed rate of 1.055 percent per annum while receiving a variable rate per annum based on the one month LIBOR for a net monthly settlement based on the notional amount beginning immediately. This terminated the old swap previously entered into on January 17, 2014. The notional amount at the effective date was $16,681,250 which decreases by $318,750 each quarter until June 30, 2017, and begins decreasing by $425,000 per quarter until June 29, 2018, when it begins decreasing by $531,250 per quarter until it expires on June 28, 2019. At April 2, 2017 , the fair value of this new interest rate swap was $136,060 , and was included in other long-term assets in the consolidated balance sheets. The Company paid $11,308 , in the aggregate, in net monthly settlements with respect to the interest rate swap for the 13 weeks ended April 2, 2017 . Both the change in fair value and the monthly settlements were included in interest expense in the consolidated statements of operations. Foreign Currency Forward Contract Effective June 29, 2016, the Company entered into a foreign currency forward contract to hedge the Mexican Peso. The forward contract has an equivalent USD notional amount of $3,300,000 and expires on June 30, 2017. The Company is exposed to market risk, including fluctuations in foreign currency exchange rates which may result in cash flow risks, and as a result from time to time will enter into forward contracts to mitigate risks relating to the variability of future earnings and cash flows caused by foreign currency rate fluctuations. The Company has elected not to apply hedge accounting for financial reporting purposes. The foreign currency forward contract is recognized in the accompanying consolidated balance sheets at its fair value and changes in its fair value are recognized currently in net income as gain/losses on foreign currency exchange (which is part of other income (expense), net) in the consolidated statements of operations. At April 2, 2017 , the fair value of this new foreign currency forward contract was $(10,111) , which at April 2, 2017 was included in other short-term liabilities in the consolidated balance sheets.</t>
  </si>
  <si>
    <t>Restructuring</t>
  </si>
  <si>
    <t>Restructuring and Related Activities [Abstract]</t>
  </si>
  <si>
    <t>Restructuring Unique's restructuring activities are undertaken as necessary to implement management's strategy, streamline operations, take advantage of available capacity and resources, and achieve net cost reductions. The restructuring activities generally relate to realignment of existing manufacturing capacity and closure of facilities and other exit or disposal activities, either in the normal course of business or pursuant to specific restructuring programs. On October 27, 2015, the Company announced the planned closure of its manufacturing facility located in Murfreesboro, Tennessee that resulted in a workforce reduction of approximately 30 employees. The planned closure of the Murfreesboro facility was effective in the fourth quarter of 2015 and completed in January 2016. The action was necessary due to the tight labor market in Murfreesboro and the struggle to staff production levels to meet the ongoing growth strategy for Murfreesboro's respective products manufactured at the plant. In order to ensure the Company's ability to service its customers at the increasing volumes projected for the future, the Company decided to move existing Murfreesboro production including equipment to the Company's other manufacturing facilities in Evansville, Indiana and LaFayette, Georgia. The Company evaluated whether or not this closing met the criteria for discontinued operations and concluded that the closing did not meet the definition as the closing does not represent a strategic shift in the Company's operations and the Company will have continuing cash flows from the production being moved to other facilities within the Company. There were no costs incurred with this restructuring in 2017 as the restructuring and costs associated with the closure were all completed in 2016. The Company sold the building it owned in Murfreesboro, which had a net book value of $2,033,327 on October 31, 2016 for cash proceeds of $2,175,185 resulting in a gain on the sale of $147,413 .</t>
  </si>
  <si>
    <t>Stock Incentive Plans</t>
  </si>
  <si>
    <t>Disclosure of Compensation Related Costs, Share-based Payments [Abstract]</t>
  </si>
  <si>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quired to b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 On July 17, 2013 and January 1, 2014, the board of directors approved the issuance of 375,000 and 120,000 non statutory stock option awards, respectively, to employees of the Company with an exercise price of $3.33 per share with a weighted average grant date fair value of $86,450 and $42,000 respectively. On April 29, 2016 the Company issued 7,200 non statutory stock option awards to employees of the Company with an exercise price of $12.58 and with a weighted average grant date fair value of $20,160 . All 3 tranches of grants of the awards vest 20 percent on the grant date and an additional 20 percent on each of the first, second, third and fourth anniversaries thereafter. Vested awards can only be exercised while the participants are employed by the Company. Upon termination, the Company may repurchase the vested awards at their fair value (or their exercise price if terminated for cause) prior to their exercise. The fair value of each option award is estimated on the grant date using a Black Scholes option pricing model that uses the weighted average assumptions noted in the following table. The expected volatility is based on the historical volatility of comparable companies. The Company estimated zero employee terminations based on the options granted being limited to a small pool of senior employees of which the Company has no historical turnover experience.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April 29, 2016 January 1, 2014 July 17, 2013 Expected volatility 40.00 % 34.00 % 34.00 % Dividend yield 5.00 % — % — % Expected term (in years) 5 4 4 Risk-free rate 1.28 % 1.27 % 0.96 % 2014 Omnibus Performance Award Plan In 2014, the board of directors and stockholders adopted the Unique Fabricating, Inc. 2014 Omnibus Performance Award Plan, or the 2014 Plan. The 2014 Plan provides for the grant of cash awards, stock options, stock appreciation rights, or SARs, shares of restricted stock and restricted stock units, or RSUs, performance shares and performance units. The 2014 Plan authorizes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An amendment approved in March 2016 by our board of directors which was approved by our stockholders at our annual meeting of stockholders in June 2016, increased the number of shares authorized for grant of awards under the 2014 Plan to a total of 450,000 shares of our common stock. On August 17, 2015, the board of directors approved the issuance of a total of 230,000 stock option awards of which 45,000 non statutory awards were granted to the board of directors and 185,000 incentive stock options were granted to employees of the Company. All of the awards had an exercise price of $12.50 per share with a weighted average grant date fair value of $625,600 . These awards vest 20 percent on the grant date and an additional 20 percent on each of the first, second, third and fourth anniversaries thereafter. Vested awards can only be exercised while the participants are employed by the Company. On November 20, 2015, the board of directors approved the issuance of stock option awards for 15,000 shares to employees of the Company. All of the awards had an exercise price of $11.50 per share with a weighted average grant date fair value of $33,500 . The vesting schedule, vesting percentage, and capability of the employees to exercise these options have the exact same conditions as the August 17, 2015 grants discussed above. On April 29, 2016, the board of directors approved the issuance of stock option awards for 5,000 shares to employees of the Company. All of the awards had an exercise price of $12.58 per share with a weighted average grant date fair value of $14,000 . The vesting schedule, vesting percentage, and capability of the employees to exercise these options have the exact same conditions as the November 20 and August 17, 2015 grants discussed above. The fair value of each option award is estimated on the grant date using a Black Scholes option pricing model that uses the weighted average assumptions noted in the following table. The expected volatility is based on the historical volatility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April 29, 2016 November 20, 2015 August 17, 2015 Expected volatility 40.00 % 35.00 % 38.00 % Dividend yield 5.00 % 5.00 % 4.80 % Expected term (in years) 5 5 5 Risk-free rate 1.28 % 1.70 % 1.58 % A summary of option activity under both plans is presented below: Number of Shares Weighted Average Exercise Price Weighted Average Remaining Contractual Term (in years) Aggregate Intrinsic Value (1) Outstanding at January 1, 2017 629,880 $ 6.76 7.40 Granted — $ — 0 Exercised 43,400 $ 3.33 0 Forfeited or expired — $ 3.33 0 Outstanding at April 2, 2017 586,480 $ 7.02 7.21 $ 2,938,265 Vested and exercisable at April 2, 2017 327,720 $ 5.49 6.85 $ 2,143,289 (1) The aggregate intrinsic value above is obtained by subtracting the weighted average exercise price from the estimated fair value of the underlying shares as of April 2, 2017 and multiplying this result by the related number of options outstanding and exercisable at April 2, 2017 . The estimated fair value of the shares is based on the closing price of the stock of $12.03 as of April 2, 2017 . The Company recorded compensation expense of $37,508 for the 13 weeks ended April 2, 2017 and $39,098 for the 13 weeks ended April 3, 2016 , in its consolidated statements of operations, as a component of sales, general and administrative expenses. The income tax benefit related to share based compensation expense was $11,162 for the 13 weeks ended April 2, 2017 and $12,239 for the 14 weeks ended April 3, 2016 , respectively. As of April 2, 2017 , there was $319,950 of total unrecognized compensation cost related to nonvested stock option awards under the plans. That cost is expected to be recognized over a weighted average period of 1.70 years .</t>
  </si>
  <si>
    <t>Income Taxes</t>
  </si>
  <si>
    <t>Income Tax Disclosure [Abstract]</t>
  </si>
  <si>
    <t>Income Taxes For interim tax reporting we estimate our annual effective tax rate and apply it to our year to date income before income taxes. The tax effects of unusual or infrequently occurring items, including changes in judgment about valuation allowances and the effect of changes in tax laws or rates, are reported in the interim period in which they occur, if applicable. Income tax expense for the 13 weeks ended April 2, 2017 was $867,140 , compared to $835,567 for the 13 weeks ended April 3, 2016 . During the 13 weeks ended April 2, 2017 , the difference between the actual effective tax rate of 29.8% , and the statutory rate of 34.0% was mainly as a result of earnings generated in Mexico and Canada, which both have lower income taxes rates than the U.S, and the domestic production activities deduction, or DPAD benefit. During the 13 weeks ended April 3, 2016 , the difference between the actual effective tax rate of 31.3% , and the statutory rate of 34.0% was mainly a result of DPAD.</t>
  </si>
  <si>
    <t>Operating Leases</t>
  </si>
  <si>
    <t>Leases [Abstract]</t>
  </si>
  <si>
    <t>Operating Leases The Company leases office space, production facilities and equipment under operating leases with various expiration dates through the year 2021. The leases for office space and production facilities require the Company to pay taxes, insurance, utilities and maintenance costs. Four of the leases for office space and production facilities provide for escalating rents over the life of the respective leases and rent expense for these leases is recognized over the term of the lease on a straight line basis, with the difference between lease payments and rent expense recorded as deferred rent in other accrued liabilities in the consolidated balance sheets. Total rent expense charged to operations was approximately $545,275 for the 13 weeks ended April 2, 2017 and $450,205 for the 13 weeks ended April 3, 2016 . Future minimum lease payments required under operating leases that have initial or remaining non-cancelable lease terms in excess of one year are as follows at April 2, 2017 : 2017 $ 1,614,224 2018 1,884,869 2019 1,457,836 2020 917,755 2021 105,110 Thereafter 15,722 Total $ 5,995,516</t>
  </si>
  <si>
    <t>Retirement Plans</t>
  </si>
  <si>
    <t>Compensation and Retirement Disclosure [Abstract]</t>
  </si>
  <si>
    <t>Retirement Plans The Company maintains a defined contribution plan covering certain full time salaried employees. Employees can make elective contributions to the plan. The Company contributes 100 percent of an employee’s contribution in an amount up to the first 3 percent of such employee’s total compensation and 50 percent of the contribution in an amount equal up to the next 2 percent of such employee’s total compensation. In addition, the Company, at the discretion of the board of directors, may make additional contributions to the plan on behalf of the plan participants. The Company contributed $120,820 for the 13 weeks ended April 2, 2017 and $115,625 for the 13 weeks ended April 3, 2016 , respectively. The Intasco operations acquired in April 2016 have separate retirement plans. The United States facility sponsors a SIMPLE IRA account for qualifying employees. The plan makes a contribution equal to 3 percent of a participant's gross wages to the participating employees' SIMPLE IRA accounts. Contributions by Intasco in the United States totaled $1,279 for the 13 weeks ended April 2, 2017 . The Canadian facility sponsors a retirement plan whereby Intasco makes a matching contribution of participant contributions up to a maximum amount based on the participants' number of years of service. Contributions by Intasco in Canada totaled $14,089 for the 13 weeks ended April 2, 2017 .</t>
  </si>
  <si>
    <t>Related Party Transactions</t>
  </si>
  <si>
    <t>Related Party Transactions [Abstract]</t>
  </si>
  <si>
    <t>Related Party Transactions Effective March 18, 2013, the Company is under a five year management agreement with a firm related to several stockholders. The agreement initially required annual management fees of $300,000 and additional fees for assistance provided with acquisitions. Effective upon completion of the initial public offering completed by the Company in July 2015, the agreement was amended to reduce the annual management fee by an amount equal to the total, if any, of annual cash retainers and equity awards paid as compensation for service on the board of directors to any person who is a related person of Taglich Private Equity, LLC or Taglich Brothers, Inc. The Company incurred management fees of $56,250 for the 13 weeks ended April 2, 2017 and $56,250 for the 13 weeks ended April 3, 2016 .</t>
  </si>
  <si>
    <t>Fair Value Measurements</t>
  </si>
  <si>
    <t>Fair Value Disclosures [Abstract]</t>
  </si>
  <si>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 at fair value on a recurring basis based primarily on Level 2 inputs using an income model based on disparity between variance and fixed interest rates, the scheduled balance of principal outstanding, yield curves and other information readily available in the market. The Company measures its foreign currency forward contract on a recurring basis based primarily on Level 2 inputs using the present value of future cash flows to be incurred on the contracts. In accordance with market standards and conventions for valuing such contracts, the transactions reflect the current direction and amounts expected in each currency, spot exchange rates at period-end, discount factors and forward interest rate curves for each relevant currency pair and future maturity date.</t>
  </si>
  <si>
    <t>Contingencies</t>
  </si>
  <si>
    <t>Commitments and Contingencies Disclosure [Abstract]</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si>
  <si>
    <t>Earnings Per Share</t>
  </si>
  <si>
    <t>Earnings Per Share [Abstract]</t>
  </si>
  <si>
    <t>Earnings Per Share Basic earnings per share is computed by dividing net income by the weighted-average number of shares outstanding during the period. Diluted earnings per share is computed giving effect to all potentially weighted average dilutive shares including options and warrants. The dilutive effect of outstanding awards, if any, is reflected in diluted earnings per share by application of the treasury stock method. The following table sets forth the computation of basic and diluted earnings per share. Thirteen Weeks Ended April 2, 2017 Thirteen Weeks Ended April 3, 2016 Basic earnings per share calculation: Net income $ 2,046,837 $ 1,833,651 Net income attributable to common stockholders $ 2,046,837 $ 1,833,651 Weighted average shares outstanding 9,732,778 9,612,158 Net income per share-basic $ 0.21 $ 0.19 Diluted earnings per share calculation: Net income $ 2,046,837 $ 1,833,651 Weighted average shares outstanding 9,732,778 9,612,158 Effect of dilutive securities: Stock options (1)(2) 166,899 211,522 Warrants (1)(2) 17,010 9,369 Diluted weighted average shares outstanding 9,916,687 9,833,049 Net income per share-diluted $ 0.21 $ 0.19 (1) Options to purchase 342,080 shares of common stock remaining to be exercised under the 2013 plan, warrants to purchase 1,185 shares of common stock remaining to be exercised, and warrants to purchase 141,000 shares of common stock issued to the underwriters of the Company's IPO in July 2015 as discussed in Note 1, were considered in the computation of diluted earnings per share using the treasury stock method in the 2017 calculation. Options to purchase 232,200 shares of common stock that were granted in August 2015 and November 2015 remaining to be exercised, as discussed in Note 9, under the 2014 plan and options to purchase 7,200 shares of common stock and 5,000 shares of common stock that were granted under the 2013 and 2014 plan, respectively, in April 2016 were not included in the computation of diluted earnings per share in the 2017 period because the effect would have been anti-dilutive. (2) Options to purchase 428,900 shares of common stock remaining to be exercised under the 2013 plan, warrants to purchase 2,286 shares of common stock remaining to be exercised, and warrants to purchase 141,000 shares of common stock issued to the underwriters of the Company's IPO in July 2015 as discussed in Note 1, were considered in the computation of diluted earnings per share using the treasury stock method in the 2016 calculation. Options to purchase 245,000 shares of common stock that were granted in August 2015 as discussed in Note 9 under the 2014 plan, were not included in the computation of diluted earnings per share in the 2016 period because the effect would have been anti-dilutive.</t>
  </si>
  <si>
    <t>Subsequent Event</t>
  </si>
  <si>
    <t>Subsequent Events [Abstract]</t>
  </si>
  <si>
    <t>Subsequent Event Declaration of Cash Dividend On May 10, 2017, our board of directors declared a quarterly cash dividend of $0.15 per common share. The dividend will be payable on June 7, 2017 to stockholders of record at the close of business on May 31, 2017. The aggregate amount of the dividend is approximately $1.5 million.</t>
  </si>
  <si>
    <t>Nature of Business and Significant Accounting Policies (Policies)</t>
  </si>
  <si>
    <t>Basis of Presentation</t>
  </si>
  <si>
    <t xml:space="preserve"> The consolidated financial statements have been prepared in accordance with accounting principles generally accepted in the United States of America (“U.S. GAAP”). The accompanying consolidated financial statements have been prepared by the Company, without audit, pursuant to the rules and regulations of the Securities and Exchange Commission (the “SEC”). The information furnished in the Consolidated Financial Statements includes normal recurring adjustments and reflects all adjustments which are, in the opinion of management, necessary for the fair presentation of such financial statements. The interim results for the periods presented may not be indicative of the Company's actual annual results.</t>
  </si>
  <si>
    <t>Principles of Consolidation</t>
  </si>
  <si>
    <t>The consolidated financial statements include the accounts of the Company and all subsidiaries over which the Company exercises control. All intercompany transactions and balances have been eliminated upon consolidation.</t>
  </si>
  <si>
    <t>Fiscal Years</t>
  </si>
  <si>
    <t>The Company’s quarterly periods end on the Sunday closest to the end of the calendar quarterly period. The quarterly period, which was 13 weeks during 2017, ended on April 2, 2017 , and the quarterly period, which was 13 weeks during 2016, ended on April 3, 2016 . Fiscal year 2016 ended on Sunday, January 1, 2017 .</t>
  </si>
  <si>
    <t>Cash and Cash Equivalents and Accounts Payable</t>
  </si>
  <si>
    <t>Under the Company’s cash management system, checks issued but not yet presented to the Company’s bank frequently result in overdraft balances for accounting purposes and are classified as accounts payable on the consolidated balance sheets. The Company considers all highly liquid investments with an original maturity of three months or less to be cash and cash equivalents.</t>
  </si>
  <si>
    <t>Accounts Receivable</t>
  </si>
  <si>
    <t>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t>
  </si>
  <si>
    <t>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t>
  </si>
  <si>
    <t>Valuation of Long-Lived Assets</t>
  </si>
  <si>
    <t>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t>
  </si>
  <si>
    <t>Property, plant, and equipment purchases are recorded at cost. Property, plant, and equipment acquired as part of a business combination are recorded at estimated fair value at the time of the business combination. Depreciation is calculated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t>
  </si>
  <si>
    <t>The Company does not hold any intangible assets with indefinite lives. Identifiable intangible assets recognized as part of a business combination are recorded at their estimated fair value at the time of the business combination. Acquired intangible assets subject to amortization are amortized on a straight line basis, which approximates the pattern in which the economic benefit of the respective intangible is realized, over their respective estimated useful lives. Amortizable intangible assets are reviewed for impairment whenever events or circumstances indicate that the related carrying amount may be impaired. The remaining useful lives of intangible assets are reviewed to determine whether events and circumstances warrant a revision to the remaining period of amortization.</t>
  </si>
  <si>
    <t>Goodwill represents the excess of the acquisition cost of consideration transferred over the fair value of the identifiable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t>
  </si>
  <si>
    <t>Debt Issuance Costs</t>
  </si>
  <si>
    <t>Debt issuance costs represent legal, consulting, and other financial costs associated with debt financing and are reported netted against the related debt instrument. Amounts paid to or on behalf of lenders are presented as debt discount, as a reduction of the associated debt instrument. Debt issuance costs on term debt are amortized using the straight line basis over the term of the related debt (which is immaterially different from the required effective interest method) while those related to revolving debt are amortized using a straight line basis over the term of the related debt.</t>
  </si>
  <si>
    <t>Investments</t>
  </si>
  <si>
    <t>Investments in entities in which the Company has less than a 20 percent interest or is not able to exercise significant influence are carried at cost.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t>
  </si>
  <si>
    <t>Stock Based Compensation</t>
  </si>
  <si>
    <t>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t>
  </si>
  <si>
    <t>Revenue Recognition</t>
  </si>
  <si>
    <t>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t>
  </si>
  <si>
    <t>Shipping and Handling</t>
  </si>
  <si>
    <t>Shipping and handling costs are included in costs of sales as they are incurred.</t>
  </si>
  <si>
    <t>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financial statement effects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t>
  </si>
  <si>
    <t>Foreign Currency Adjustments</t>
  </si>
  <si>
    <t>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t>
  </si>
  <si>
    <t>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 xml:space="preserve"> 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ASU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and the Company is currently evaluating the impact that the adoption of this guidance will have on its consolidated financial statements. In February 2016, the FASB issued ASU 2016-02, Leases, which will supersede the current lease requirements in Topic 85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is currently evaluating the impact that the adoption of this guidance will have on its consolidated financial statements. In March 2016, the FASB issued ASU 2016-09, Compensation-Stock Compensation (Topic 718): Improvement to Employee Share-based Payment Accounting (ASU 2016-09), to simplify the accounting for share-based payment transactions. The ASU is effective for the Company for financial statements issued for fiscal years beginning after December 15, 2017. The Company early adopted this ASU during 2016 and applied the change to this period and future periods in the consolidated financial statements. Excess tax benefits are no longer disclosed in the consolidated statements of cash flows as a result of this early adoption and are also recognized as income tax expense in the income statement. The Company adopted the provisions related to forfeitures as well to record actual forfeitures as they occur, and the impact on our condensed consolidated balance sheet as of April 2, 2017 and January 1, 2017 was immaterial. In January 2017, the FASB issued ASU 2017-04, Intangibles - Goodwill and Other (Topic 350): Simplifying the Test for Goodwill Impairment , accounting guidance which removes Step 2 of the goodwill impairment test. Goodwill impairment will now be the amount by which a reporting unit’s carrying value exceeds its fair value, not to exceed the carrying amount of goodwill. The ASU is effective for annual or interim reporting periods beginning after December 15, 2021. Early adoption is permitted. The Company adopted the provisions related to this ASU during the 13 weeks ended April 2, 2017 and the impact was immaterial.</t>
  </si>
  <si>
    <t>Business Combinations (Tables)</t>
  </si>
  <si>
    <t>Business Acquisition [Line Items]</t>
  </si>
  <si>
    <t>Schedule of Pro Forma Information</t>
  </si>
  <si>
    <t>The following pro forma supplementary data for the 13 weeks April 3, 2016 gives effect to the acquisition of Intasco as if it had occurred on January 5, 2015 (the first day of the Company's 2015 fiscal year). The pro forma supplementary data is provided for informational purposes only and should not be construed to be indicative of the Company’s results of operations had the acquisitions been consummated on the dates assumed and does not project the Company’s results of operations for any future date. Thirteen Weeks Ended April 3, 2016 Net sales $ 44,367,399 Net income $ 1,877,528 Net income per common share – basic $ 0.20 Net income per common share – diluted $ 0.19</t>
  </si>
  <si>
    <t>Intasco USA, Inc.</t>
  </si>
  <si>
    <t>Schedule of Business Acquisitions by Acquisition</t>
  </si>
  <si>
    <t>The following table summarizes the acquisition date fair values of the assets acquired and liabilities assumed. Cash $ 18,250 Accounts receivable 2,146,082 Inventory 2,485,781 Other current assets 74,194 Property, plant, and equipment 861,491 Identifiable intangible assets 7,316,694 Accounts payable and accrued liabilities (716,080 ) Deferred tax liability (97,622 ) Total identifiable net assets 12,088,790 Goodwill 9,657,221 Total 21,746,011</t>
  </si>
  <si>
    <t>Inventory (Tables)</t>
  </si>
  <si>
    <t>Schedule of Inventory</t>
  </si>
  <si>
    <t>Inventory consists of the following: April 2, January 1, Raw materials $ 9,579,416 $ 9,513,980 Work in progress 795,173 623,504 Finished goods 6,767,019 6,594,124 Total inventory $ 17,141,608 $ 16,731,608</t>
  </si>
  <si>
    <t>Property, Plant, and Equipment (Tables)</t>
  </si>
  <si>
    <t>Schedule of Property, Plant and Equipment</t>
  </si>
  <si>
    <t xml:space="preserve">Property, plant, and equipment consists of the following: April 2, January 1, Depreciable Life – Years Land $ 1,663,153 $ 1,663,153 Buildings 7,606,125 7,541,976 23 – 40 Shop equipment 14,220,173 13,003,025 7 – 10 Leasehold improvements 951,477 913,097 3 – 10 Office equipment 1,284,384 1,188,746 3 – 7 Mobile equipment 218,743 218,743 3 Construction in progress 1,715,159 1,425,090 Total cost 27,659,214 25,953,830 Accumulated depreciation 5,253,936 4,755,908 Net property, plant, and equipment $ 22,405,278 $ 21,197,922 </t>
  </si>
  <si>
    <t>Intangible Assets (Tables)</t>
  </si>
  <si>
    <t>Schedule of Finite-Lived Intangible Assets</t>
  </si>
  <si>
    <t xml:space="preserve">Intangible assets of the Company consist of the following at April 2, 2017 : Gross Carrying Amount Accumulated Amortization Weighted Average Life – Years Customer contracts $ 26,523,065 $ 9,076,925 8.16 Trade names 4,673,044 941,792 16.43 Non-compete agreements 1,161,790 862,747 2.53 Unpatented technology $ 1,534,787 $ 282,569 5.00 Total $ 33,892,686 $ 11,164,033 Intangible assets of the Company consist of the following at January 1, 2017 : Gross Carrying Accumulated Weighted Average Customer contracts $ 26,523,065 $ 8,240,853 8.16 Trade names 4,673,044 868,866 16.43 Non-compete agreements 1,161,790 818,585 2.53 Unpatented technology 1,534,787 $ 206,040 5.00 Total $ 33,892,686 $ 10,134,344 </t>
  </si>
  <si>
    <t>Schedule of Future Amortization Expense</t>
  </si>
  <si>
    <t>Estimated amortization expense is as follows: 2017 $ 3,091,241 2018 4,070,321 2019 3,945,264 2020 3,913,627 2021 2,455,712 Thereafter 5,252,488 Total $ 22,728,653</t>
  </si>
  <si>
    <t>Long-term Debt (Tables)</t>
  </si>
  <si>
    <t>Schedule of Long-Term Debt</t>
  </si>
  <si>
    <t>Long term debt consists of the following: April 2, January 1, US Term Loan, payable to lenders in quarterly installments of $318,750 through March 31, 2018, $425,000 through March 31, 2019, and $531,250 through March 31, 2021, with a lump sum due at maturity. The effective interest rate was 4.2806% per annum at April 2, 2017. At April 2, 2017, the balance of the US Term Loan is presented net of a debt discount of $170,978 from costs paid to or on behalf of the lenders. $ 15,554,022 $ 15,862,309 CA Term Loan, payable to lenders in quarterly installments of $281,250 through March 31, 2018, $375,000 through March 31, 2019, and $468,750 through March 31, 2021, with a lump sum due at maturity. The effective interest rate was 4.2806% per annum at April 2, 2017. At April 2, 2017, the balance of the US Term Loan is presented net of a debt discount of $84,355 from costs paid to or on behalf of the lenders. $ 13,790,644 $ 14,066,732 Note payable to the seller of former owner of business Unique acquired in 2014 which is unsecured and subordinated to the New Credit Agreement. Interest accrues monthly at an annual rate of 6.00%. The note payable is due in full on February 6, 2019. 500,000 500,000 Other debt 2,173 5,446 Total debt excluding New Revolver 29,846,839 30,434,487 Less current maturities 2,402,173 2,405,446 Long-term debt – Less current maturities $ 27,444,666 $ 28,029,041</t>
  </si>
  <si>
    <t>Schedule of Maturities of Long-Term Debt</t>
  </si>
  <si>
    <t>Maturities on the Company’s New Credit Agreement and other long term debt obligations for the remainder of the current fiscal year and future fiscal years are as follows: 2017 $ 1,802,173 2018 3,000,000 2019 4,300,000 2020 4,000,000 2021 43,558,014 Thereafter — Total 56,660,187 Discounts (255,333 ) Debt issuance costs (284,227 ) Total debt – Net $ 56,120,627</t>
  </si>
  <si>
    <t>Stock Incentive Plans (Tables)</t>
  </si>
  <si>
    <t>Schedule of Stock Option Valuation Assumptions</t>
  </si>
  <si>
    <t>The fair value of each option award is estimated on the grant date using a Black Scholes option pricing model that uses the weighted average assumptions noted in the following table. The expected volatility is based on the historical volatility of comparable companies. The Company estimated zero employee terminations based on the options granted being limited to a small pool of senior employees of which the Company has no historical turnover experience.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April 29, 2016 January 1, 2014 July 17, 2013 Expected volatility 40.00 % 34.00 % 34.00 % Dividend yield 5.00 % — % — % Expected term (in years) 5 4 4 Risk-free rate 1.28 % 1.27 % 0.96 % The fair value of each option award is estimated on the grant date using a Black Scholes option pricing model that uses the weighted average assumptions noted in the following table. The expected volatility is based on the historical volatility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April 29, 2016 November 20, 2015 August 17, 2015 Expected volatility 40.00 % 35.00 % 38.00 % Dividend yield 5.00 % 5.00 % 4.80 % Expected term (in years) 5 5 5 Risk-free rate 1.28 % 1.70 % 1.58 %</t>
  </si>
  <si>
    <t>Schedule of Stock Options and Stock Appreciation Rights Award Activity</t>
  </si>
  <si>
    <t>A summary of option activity under both plans is presented below: Number of Shares Weighted Average Exercise Price Weighted Average Remaining Contractual Term (in years) Aggregate Intrinsic Value (1) Outstanding at January 1, 2017 629,880 $ 6.76 7.40 Granted — $ — 0 Exercised 43,400 $ 3.33 0 Forfeited or expired — $ 3.33 0 Outstanding at April 2, 2017 586,480 $ 7.02 7.21 $ 2,938,265 Vested and exercisable at April 2, 2017 327,720 $ 5.49 6.85 $ 2,143,289 (1) The aggregate intrinsic value above is obtained by subtracting the weighted average exercise price from the estimated fair value of the underlying shares as of April 2, 2017 and multiplying this result by the related number of options outstanding and exercisable at April 2, 2017 . The estimated fair value of the shares is based on the closing price of the stock of $12.03 as of April 2, 2017 .</t>
  </si>
  <si>
    <t>Operating Leases (Tables)</t>
  </si>
  <si>
    <t>Schedule of Future Minimum Lease Payments</t>
  </si>
  <si>
    <t>Future minimum lease payments required under operating leases that have initial or remaining non-cancelable lease terms in excess of one year are as follows at April 2, 2017 : 2017 $ 1,614,224 2018 1,884,869 2019 1,457,836 2020 917,755 2021 105,110 Thereafter 15,722 Total $ 5,995,516</t>
  </si>
  <si>
    <t>Earnings Per Share (Tables)</t>
  </si>
  <si>
    <t>Schedule of Earnings Per Share, Basic and Diluted</t>
  </si>
  <si>
    <t>The following table sets forth the computation of basic and diluted earnings per share. Thirteen Weeks Ended April 2, 2017 Thirteen Weeks Ended April 3, 2016 Basic earnings per share calculation: Net income $ 2,046,837 $ 1,833,651 Net income attributable to common stockholders $ 2,046,837 $ 1,833,651 Weighted average shares outstanding 9,732,778 9,612,158 Net income per share-basic $ 0.21 $ 0.19 Diluted earnings per share calculation: Net income $ 2,046,837 $ 1,833,651 Weighted average shares outstanding 9,732,778 9,612,158 Effect of dilutive securities: Stock options (1)(2) 166,899 211,522 Warrants (1)(2) 17,010 9,369 Diluted weighted average shares outstanding 9,916,687 9,833,049 Net income per share-diluted $ 0.21 $ 0.19 (1) Options to purchase 342,080 shares of common stock remaining to be exercised under the 2013 plan, warrants to purchase 1,185 shares of common stock remaining to be exercised, and warrants to purchase 141,000 shares of common stock issued to the underwriters of the Company's IPO in July 2015 as discussed in Note 1, were considered in the computation of diluted earnings per share using the treasury stock method in the 2017 calculation. Options to purchase 232,200 shares of common stock that were granted in August 2015 and November 2015 remaining to be exercised, as discussed in Note 9, under the 2014 plan and options to purchase 7,200 shares of common stock and 5,000 shares of common stock that were granted under the 2013 and 2014 plan, respectively, in April 2016 were not included in the computation of diluted earnings per share in the 2017 period because the effect would have been anti-dilutive. (2) Options to purchase 428,900 shares of common stock remaining to be exercised under the 2013 plan, warrants to purchase 2,286 shares of common stock remaining to be exercised, and warrants to purchase 141,000 shares of common stock issued to the underwriters of the Company's IPO in July 2015 as discussed in Note 1, were considered in the computation of diluted earnings per share using the treasury stock method in the 2016 calculation. Options to purchase 245,000 shares of common stock that were granted in August 2015 as discussed in Note 9 under the 2014 plan, were not included in the computation of diluted earnings per share in the 2016 period because the effect would have been anti-dilutive.</t>
  </si>
  <si>
    <t>Nature of Business and Significant Accounting Policies (Details)</t>
  </si>
  <si>
    <t>Apr. 29, 2016USD ($)</t>
  </si>
  <si>
    <t>Apr. 02, 2017USD ($)segment</t>
  </si>
  <si>
    <t>Apr. 03, 2016USD ($)</t>
  </si>
  <si>
    <t>Jan. 01, 2017USD ($)</t>
  </si>
  <si>
    <t>Apr. 30, 2016USD ($)</t>
  </si>
  <si>
    <t>Number of operating segments | segment</t>
  </si>
  <si>
    <t>Number of reportable segments | segment</t>
  </si>
  <si>
    <t>Allowance for doubtful accounts receivable</t>
  </si>
  <si>
    <t>Impairment charge</t>
  </si>
  <si>
    <t>Debt issuance cost</t>
  </si>
  <si>
    <t>Unamortized discount</t>
  </si>
  <si>
    <t>Loss on extinguishment of debt</t>
  </si>
  <si>
    <t>Concentration Risk [Line Items]</t>
  </si>
  <si>
    <t>Dividend income</t>
  </si>
  <si>
    <t>Unrecognized tax benefits</t>
  </si>
  <si>
    <t>Income tax penalties and interest</t>
  </si>
  <si>
    <t>Geographic concentration risk | Mexico | Sales revenue, net</t>
  </si>
  <si>
    <t>Concentration risk (percentage)</t>
  </si>
  <si>
    <t>13.00%</t>
  </si>
  <si>
    <t>12.00%</t>
  </si>
  <si>
    <t>Geographic concentration risk | Mexico | Production risk</t>
  </si>
  <si>
    <t>11.00%</t>
  </si>
  <si>
    <t>Geographic concentration risk | Canada | Sales revenue, net</t>
  </si>
  <si>
    <t>10.00%</t>
  </si>
  <si>
    <t>5.00%</t>
  </si>
  <si>
    <t>Geographic concentration risk | Canada | Production risk</t>
  </si>
  <si>
    <t>9.00%</t>
  </si>
  <si>
    <t>0.00%</t>
  </si>
  <si>
    <t>Geographic concentration risk | Other foreign countries | Sales revenue, net</t>
  </si>
  <si>
    <t>1.00%</t>
  </si>
  <si>
    <t>Collective Bargaining Arrangements Expiring August 2016 | Labor force concentration risk | Workforce Subject to Collective Bargaining Arrangements</t>
  </si>
  <si>
    <t>30.00%</t>
  </si>
  <si>
    <t>Collective Bargaining Arrangements Expiring January 2017 | Labor force concentration risk | Workforce Subject to Collective Bargaining Arrangements</t>
  </si>
  <si>
    <t>6.00%</t>
  </si>
  <si>
    <t>General Motors Company | Customer concentration risk | Sales revenue, net</t>
  </si>
  <si>
    <t>15.00%</t>
  </si>
  <si>
    <t>General Motors Company | Customer concentration risk | Accounts receivable</t>
  </si>
  <si>
    <t>Chrysler Group, LLC | Customer concentration risk | Sales revenue, net</t>
  </si>
  <si>
    <t>Ford Motor Company | Customer concentration risk | Sales revenue, net</t>
  </si>
  <si>
    <t>14.00%</t>
  </si>
  <si>
    <t>Checks issued in excess of available cash</t>
  </si>
  <si>
    <t>Business Combinations - Narrative (Details) - Intasco USA, Inc.</t>
  </si>
  <si>
    <t>Apr. 29, 2016USD ($)shares</t>
  </si>
  <si>
    <t>Aug. 31, 2016USD ($)</t>
  </si>
  <si>
    <t>May 01, 2018USD ($)</t>
  </si>
  <si>
    <t>Apr. 30, 2017CAD</t>
  </si>
  <si>
    <t>Apr. 30, 2017USD ($)</t>
  </si>
  <si>
    <t>May 01, 2021CAD</t>
  </si>
  <si>
    <t>Apr. 30, 2019CAD</t>
  </si>
  <si>
    <t>Payments to acquire business</t>
  </si>
  <si>
    <t>Percentage of voting interests acquired</t>
  </si>
  <si>
    <t>100.00%</t>
  </si>
  <si>
    <t>Total consideration</t>
  </si>
  <si>
    <t>Equity interest issued (in shares) | shares</t>
  </si>
  <si>
    <t>Working capital adjustment</t>
  </si>
  <si>
    <t>Amount owed at closing</t>
  </si>
  <si>
    <t>Acquisition transaction costs</t>
  </si>
  <si>
    <t>Tax deductible portion of goodwill</t>
  </si>
  <si>
    <t>United States</t>
  </si>
  <si>
    <t>Operating lease, rent expense, term of lease</t>
  </si>
  <si>
    <t>2 years</t>
  </si>
  <si>
    <t>United States | Forecast</t>
  </si>
  <si>
    <t>Operating lease, rent expense</t>
  </si>
  <si>
    <t>Canada</t>
  </si>
  <si>
    <t>5 years</t>
  </si>
  <si>
    <t>Canada | Forecast</t>
  </si>
  <si>
    <t>Operating lease, rent expense | CAD</t>
  </si>
  <si>
    <t>Business Combinations - Schedule of Business Acquisitions by Acquisition (Details) - USD ($)</t>
  </si>
  <si>
    <t>Apr. 29, 2016</t>
  </si>
  <si>
    <t>Cash</t>
  </si>
  <si>
    <t>Other current assets</t>
  </si>
  <si>
    <t>Property, plant, and equipment</t>
  </si>
  <si>
    <t>Identifiable intangible assets</t>
  </si>
  <si>
    <t>Accounts payable and accrued liabilities</t>
  </si>
  <si>
    <t>Total identifiable net assets</t>
  </si>
  <si>
    <t>Business Combinations - Schedule of Pro Forma Information (Details) - Intasco and Great Lakes Foam Technologies, Inc. [Member]</t>
  </si>
  <si>
    <t>Apr. 03, 2016USD ($)$ / shares</t>
  </si>
  <si>
    <t>Net sales | $</t>
  </si>
  <si>
    <t>Net income | $</t>
  </si>
  <si>
    <t>Net income per common share – basic (in USD per share) | $ / shares</t>
  </si>
  <si>
    <t>Net income per common share – diluted (in USD per share) | $ / shares</t>
  </si>
  <si>
    <t>Inventory - Schedule of Inventory (Details) - USD ($)</t>
  </si>
  <si>
    <t>Raw materials</t>
  </si>
  <si>
    <t>Work in progress</t>
  </si>
  <si>
    <t>Finished goods</t>
  </si>
  <si>
    <t>Total inventory</t>
  </si>
  <si>
    <t>Inventory - Narrative (Details) - USD ($)</t>
  </si>
  <si>
    <t>12 Months Ended</t>
  </si>
  <si>
    <t>Inventory [Line Items]</t>
  </si>
  <si>
    <t>Intasco USA, Inc. | Fair value adjustment to inventory</t>
  </si>
  <si>
    <t>Provisional information, adjustment, inventory</t>
  </si>
  <si>
    <t>Mexico</t>
  </si>
  <si>
    <t>Property, Plant, and Equipment - Schedule of Property, Plant, and Equipment  (Details) - USD ($)</t>
  </si>
  <si>
    <t>Property, Plant and Equipment [Line Items]</t>
  </si>
  <si>
    <t>Property, plant and equipment</t>
  </si>
  <si>
    <t>Accumulated depreciation</t>
  </si>
  <si>
    <t>Net property, plant, and equipment</t>
  </si>
  <si>
    <t>Land</t>
  </si>
  <si>
    <t>Buildings</t>
  </si>
  <si>
    <t>Shop equipment</t>
  </si>
  <si>
    <t>Leasehold improvements</t>
  </si>
  <si>
    <t>Office equipment</t>
  </si>
  <si>
    <t>Mobile equipment</t>
  </si>
  <si>
    <t>Depreciable life, years</t>
  </si>
  <si>
    <t>3 years</t>
  </si>
  <si>
    <t>Construction in progress</t>
  </si>
  <si>
    <t>Minimum | Buildings</t>
  </si>
  <si>
    <t>23 years</t>
  </si>
  <si>
    <t>Minimum | Shop equipment</t>
  </si>
  <si>
    <t>7 years</t>
  </si>
  <si>
    <t>Minimum | Leasehold improvements</t>
  </si>
  <si>
    <t>Minimum | Office equipment</t>
  </si>
  <si>
    <t>Maximum | Buildings</t>
  </si>
  <si>
    <t>40 years</t>
  </si>
  <si>
    <t>Maximum | Shop equipment</t>
  </si>
  <si>
    <t>10 years</t>
  </si>
  <si>
    <t>Maximum | Leasehold improvements</t>
  </si>
  <si>
    <t>Maximum | Office equipment</t>
  </si>
  <si>
    <t>Property, Plant, and Equipment - Narrative (Details) - USD ($)</t>
  </si>
  <si>
    <t>Depreciation expense</t>
  </si>
  <si>
    <t>Intangible Assets - Schedule of Intangible Assets By Major Class (Details) - USD ($)</t>
  </si>
  <si>
    <t>Finite-Lived Intangible Assets [Line Items]</t>
  </si>
  <si>
    <t>Gross Carrying Amount</t>
  </si>
  <si>
    <t>Accumulated Amortization</t>
  </si>
  <si>
    <t>Customer contracts</t>
  </si>
  <si>
    <t>Trade names</t>
  </si>
  <si>
    <t>Non-compete agreements</t>
  </si>
  <si>
    <t>Unpatented technology</t>
  </si>
  <si>
    <t>Weighted Average</t>
  </si>
  <si>
    <t>Weighted Average Life – Years</t>
  </si>
  <si>
    <t>8 years 11 months 16 days</t>
  </si>
  <si>
    <t>Weighted Average | Customer contracts</t>
  </si>
  <si>
    <t>8 years 1 month 29 days</t>
  </si>
  <si>
    <t>Weighted Average | Trade names</t>
  </si>
  <si>
    <t>16 years 5 months 6 days</t>
  </si>
  <si>
    <t>Weighted Average | Non-compete agreements</t>
  </si>
  <si>
    <t>2 years 6 months 10 days</t>
  </si>
  <si>
    <t>Weighted Average | Unpatented technology</t>
  </si>
  <si>
    <t>Intangible Assets - Narrative (Details) - USD ($)</t>
  </si>
  <si>
    <t>Acquired Finite-Lived Intangible Assets [Line Items]</t>
  </si>
  <si>
    <t>Amortization expense</t>
  </si>
  <si>
    <t>Weighted average amortization period</t>
  </si>
  <si>
    <t>Intangible Assets - Finite-Lived Intangible Assets, Future Amortization Expense Schedule (Details) - USD ($)</t>
  </si>
  <si>
    <t>Thereafter</t>
  </si>
  <si>
    <t>Long-term Debt - Narrative (Details) - USD ($)</t>
  </si>
  <si>
    <t>Senior credit facility, first amendment | Revolver term loan | Revolving credit facility</t>
  </si>
  <si>
    <t>Debt Instrument [Line Items]</t>
  </si>
  <si>
    <t>Debt instrument, face amount</t>
  </si>
  <si>
    <t>Senior credit facility, third amendment | Line of credit | Revolving credit facility</t>
  </si>
  <si>
    <t>Maximum borrowing capacity</t>
  </si>
  <si>
    <t>Senior credit facility | Revolver term loan | Revolving credit facility</t>
  </si>
  <si>
    <t>Repayments of long-term debt</t>
  </si>
  <si>
    <t>Senior credit facility | Line of credit | Revolving credit facility</t>
  </si>
  <si>
    <t>Senior credit facility, second amendment | Line of credit | Revolving credit facility</t>
  </si>
  <si>
    <t>Effective interest rate</t>
  </si>
  <si>
    <t>3.50%</t>
  </si>
  <si>
    <t>Letters of credit outstanding, amount</t>
  </si>
  <si>
    <t>Senior credit facility, second amendment | Line of credit | Revolving credit facility | London Interbank Offered Rate (LIBOR) | Minimum</t>
  </si>
  <si>
    <t>Basis spread on variable rate</t>
  </si>
  <si>
    <t>2.75%</t>
  </si>
  <si>
    <t>Senior credit facility, second amendment | Line of credit | Revolving credit facility | London Interbank Offered Rate (LIBOR) | Maximum</t>
  </si>
  <si>
    <t>3.25%</t>
  </si>
  <si>
    <t>New credit agreement | Line of credit | Secured debt</t>
  </si>
  <si>
    <t>Maximum increase to principal amount</t>
  </si>
  <si>
    <t>New credit agreement | Line of credit | Secured debt | Base Rate | Minimum</t>
  </si>
  <si>
    <t>1.75%</t>
  </si>
  <si>
    <t>New credit agreement | Line of credit | Secured debt | Base Rate | Maximum</t>
  </si>
  <si>
    <t>2.50%</t>
  </si>
  <si>
    <t>New credit agreement | Line of credit | Secured debt | London Interbank Offered Rate (LIBOR) | Minimum</t>
  </si>
  <si>
    <t>New credit agreement | Line of credit | Secured debt | London Interbank Offered Rate (LIBOR) | Maximum</t>
  </si>
  <si>
    <t>New credit agreement | Letter of credit | Revolving credit facility</t>
  </si>
  <si>
    <t>New revolver | Revolving credit facility</t>
  </si>
  <si>
    <t>Line of credit</t>
  </si>
  <si>
    <t>New revolver | Line of credit | Revolving credit facility</t>
  </si>
  <si>
    <t>4.2806%</t>
  </si>
  <si>
    <t>Senior notes</t>
  </si>
  <si>
    <t>US term loan | Line of credit | Secured debt</t>
  </si>
  <si>
    <t>CA term loan | Line of credit | Secured debt</t>
  </si>
  <si>
    <t>Long-term Debt - Schedule of Long-Term Debt (Details) - USD ($)</t>
  </si>
  <si>
    <t>Total debt excluding New Revolver</t>
  </si>
  <si>
    <t>Less current maturities</t>
  </si>
  <si>
    <t>Long-term debt – Less current maturities</t>
  </si>
  <si>
    <t>Unsecured debt</t>
  </si>
  <si>
    <t>Stated interest rate</t>
  </si>
  <si>
    <t>Other debt</t>
  </si>
  <si>
    <t>Line of credit | US term loan | Secured debt</t>
  </si>
  <si>
    <t>Line of credit | US term loan | Secured debt | Installments Through March 31, 2018</t>
  </si>
  <si>
    <t>Periodic principal amount</t>
  </si>
  <si>
    <t>Line of credit | US term loan | Secured debt | Installments Through March 31, 2019</t>
  </si>
  <si>
    <t>Line of credit | US term loan | Secured debt | Installments Through March 31, 2021</t>
  </si>
  <si>
    <t>Line of credit | CA term loan | Secured debt</t>
  </si>
  <si>
    <t>Line of credit | CA term loan | Secured debt | Installments Through March 31, 2018</t>
  </si>
  <si>
    <t>Line of credit | CA term loan | Secured debt | Installments Through March 31, 2019</t>
  </si>
  <si>
    <t>Line of credit | CA term loan | Secured debt | Installments Through March 31, 2021</t>
  </si>
  <si>
    <t>Long-term Debt - Schedule of Repayment of Maturities (Details) - USD ($)</t>
  </si>
  <si>
    <t>Discounts</t>
  </si>
  <si>
    <t>Debt issuance costs</t>
  </si>
  <si>
    <t>Total debt – Net</t>
  </si>
  <si>
    <t>Derivative Financial Instruments (Details) - USD ($)</t>
  </si>
  <si>
    <t>Jun. 29, 2018</t>
  </si>
  <si>
    <t>Jun. 30, 2017</t>
  </si>
  <si>
    <t>Jun. 30, 2016</t>
  </si>
  <si>
    <t>Jun. 29, 2016</t>
  </si>
  <si>
    <t>Interest rate swap | Not designated as hedging instrument</t>
  </si>
  <si>
    <t>Derivatives, Fair Value [Line Items]</t>
  </si>
  <si>
    <t>Fixed interest rate</t>
  </si>
  <si>
    <t>1.055%</t>
  </si>
  <si>
    <t>Notional amount</t>
  </si>
  <si>
    <t>Quarterly decrease in notional amount</t>
  </si>
  <si>
    <t>Derivative fair value assets (liabilities)</t>
  </si>
  <si>
    <t>Interest rate swap | Not designated as hedging instrument | Forecast</t>
  </si>
  <si>
    <t>Interest rate swap | Not designated as hedging instrument | Interest expense</t>
  </si>
  <si>
    <t>Monthly settlements</t>
  </si>
  <si>
    <t>Foreign exchange forward | Designated as hedging instrument</t>
  </si>
  <si>
    <t>Restructuring (Details)</t>
  </si>
  <si>
    <t>Oct. 31, 2016USD ($)</t>
  </si>
  <si>
    <t>Oct. 27, 2015employee</t>
  </si>
  <si>
    <t>Apr. 02, 2017USD ($)</t>
  </si>
  <si>
    <t>Restructuring Cost and Reserve [Line Items]</t>
  </si>
  <si>
    <t>Workforce reduction due to plant closure (in employees) | employee</t>
  </si>
  <si>
    <t>Restructuring costs incurred</t>
  </si>
  <si>
    <t>Net book value of building</t>
  </si>
  <si>
    <t>Gain on sale of property, plant, and equipment</t>
  </si>
  <si>
    <t>Stock Incentive Plans - Narrative (Details)</t>
  </si>
  <si>
    <t>Apr. 29, 2016USD ($)$ / sharesshares</t>
  </si>
  <si>
    <t>Nov. 20, 2015USD ($)$ / sharesshares</t>
  </si>
  <si>
    <t>Aug. 17, 2015USD ($)$ / sharesshares</t>
  </si>
  <si>
    <t>Jan. 01, 2014USD ($)$ / sharesshares</t>
  </si>
  <si>
    <t>Jul. 17, 2013USD ($)$ / sharesshares</t>
  </si>
  <si>
    <t>Apr. 02, 2017USD ($)employee</t>
  </si>
  <si>
    <t>Jun. 30, 2016shares</t>
  </si>
  <si>
    <t>Jan. 04, 2015shares</t>
  </si>
  <si>
    <t>Dec. 29, 2013shares</t>
  </si>
  <si>
    <t>Share-based Compensation Arrangement by Share-based Payment Award, Compensation Cost [Line Items]</t>
  </si>
  <si>
    <t>Tax benefit from share based compensation expense | $</t>
  </si>
  <si>
    <t>Employee Stock Option</t>
  </si>
  <si>
    <t>Unrecognized compensation cost | $</t>
  </si>
  <si>
    <t>Compensation cost, weighted average period (in years)</t>
  </si>
  <si>
    <t>1 year 8 months 13 days</t>
  </si>
  <si>
    <t>Selling, General and Administrative Expenses</t>
  </si>
  <si>
    <t>Allocated share-based compensation expense | $</t>
  </si>
  <si>
    <t>The 2013 Stock Incentive Plan</t>
  </si>
  <si>
    <t>Number of shares reserved for future issuance</t>
  </si>
  <si>
    <t>Shares granted (in shares)</t>
  </si>
  <si>
    <t>Granted (in USD per share) | $ / shares</t>
  </si>
  <si>
    <t>Weighted average grant date fair value | $</t>
  </si>
  <si>
    <t>The 2013 Stock Incentive Plan | Employee Stock Option</t>
  </si>
  <si>
    <t>Number of shares available for grant</t>
  </si>
  <si>
    <t>Expiration period</t>
  </si>
  <si>
    <t>Employee terminations | employee</t>
  </si>
  <si>
    <t>The 2013 Stock Incentive Plan | Award vesting on grant date | Employee Stock Option</t>
  </si>
  <si>
    <t>Award vesting rights, percentage</t>
  </si>
  <si>
    <t>20.00%</t>
  </si>
  <si>
    <t>The 2013 Stock Incentive Plan | Award vesting, first anniversary | Employee Stock Option</t>
  </si>
  <si>
    <t>The 2013 Stock Incentive Plan | Award vesting, second anniversary | Employee Stock Option</t>
  </si>
  <si>
    <t>The 2013 Stock Incentive Plan | Award vesting, third anniversary | Employee Stock Option</t>
  </si>
  <si>
    <t>The 2013 Stock Incentive Plan | Award vesting, fourth anniversary | Employee Stock Option</t>
  </si>
  <si>
    <t>2014 Omnibus Performance Award Plan</t>
  </si>
  <si>
    <t>Number of shares authorized</t>
  </si>
  <si>
    <t>2014 Omnibus Performance Award Plan | Award vesting on grant date | Employee Stock Option</t>
  </si>
  <si>
    <t>2014 Omnibus Performance Award Plan | Award vesting, first anniversary | Employee Stock Option</t>
  </si>
  <si>
    <t>2014 Omnibus Performance Award Plan | Award vesting, second anniversary | Employee Stock Option</t>
  </si>
  <si>
    <t>2014 Omnibus Performance Award Plan | Award vesting, third anniversary | Employee Stock Option</t>
  </si>
  <si>
    <t>2014 Omnibus Performance Award Plan | Award vesting, fourth anniversary | Employee Stock Option</t>
  </si>
  <si>
    <t>2014 Omnibus Performance Award Plan | Director</t>
  </si>
  <si>
    <t>2014 Omnibus Performance Award Plan | Employee</t>
  </si>
  <si>
    <t>Stock Incentive Plans - Valuation Assumptions (Details) - Employee Stock Option</t>
  </si>
  <si>
    <t>Nov. 20, 2015</t>
  </si>
  <si>
    <t>Aug. 17, 2015</t>
  </si>
  <si>
    <t>Jan. 01, 2014</t>
  </si>
  <si>
    <t>Jul. 17, 2013</t>
  </si>
  <si>
    <t>Share-based Compensation Arrangement by Share-based Payment Award [Line Items]</t>
  </si>
  <si>
    <t>Expected volatility</t>
  </si>
  <si>
    <t>40.00%</t>
  </si>
  <si>
    <t>34.00%</t>
  </si>
  <si>
    <t>Dividend yield</t>
  </si>
  <si>
    <t>Expected term (in years)</t>
  </si>
  <si>
    <t>4 years</t>
  </si>
  <si>
    <t>Risk-free rate</t>
  </si>
  <si>
    <t>1.28%</t>
  </si>
  <si>
    <t>1.27%</t>
  </si>
  <si>
    <t>0.96%</t>
  </si>
  <si>
    <t>35.00%</t>
  </si>
  <si>
    <t>38.00%</t>
  </si>
  <si>
    <t>4.80%</t>
  </si>
  <si>
    <t>1.70%</t>
  </si>
  <si>
    <t>1.58%</t>
  </si>
  <si>
    <t>Stock Incentive Plans - Schedule of stock options and stock awards (Details) - USD ($)</t>
  </si>
  <si>
    <t>Aggregate Intrinsic Value</t>
  </si>
  <si>
    <t>Share price (in USD per share)</t>
  </si>
  <si>
    <t>The Plan and the 2014 Plan</t>
  </si>
  <si>
    <t>Number of Shares</t>
  </si>
  <si>
    <t>Outstanding at January 1, 2017 (in shares)</t>
  </si>
  <si>
    <t>Granted (in shares)</t>
  </si>
  <si>
    <t>Exercised (in shares)</t>
  </si>
  <si>
    <t>Forfeited or expired (in shares)</t>
  </si>
  <si>
    <t>Outstanding at April 2, 2017 (in shares)</t>
  </si>
  <si>
    <t>Vested and exercisable (in shares)</t>
  </si>
  <si>
    <t>Weighted Average Exercise Price</t>
  </si>
  <si>
    <t>Outstanding at January 1, 2017 (in USD per share)</t>
  </si>
  <si>
    <t>Granted (in USD per share)</t>
  </si>
  <si>
    <t>Exercised (in USD per share)</t>
  </si>
  <si>
    <t>Forfeited (in USD per share)</t>
  </si>
  <si>
    <t>Outstanding at April 2, 2017 (in USD per share)</t>
  </si>
  <si>
    <t>Vested and exercisable (in USD per share)</t>
  </si>
  <si>
    <t>Weighted Average Remaining Contractual Term (in years)</t>
  </si>
  <si>
    <t>Outstanding weighted average remaining contractual term</t>
  </si>
  <si>
    <t>7 years 2 months 16 days</t>
  </si>
  <si>
    <t>7 years 4 months 23 days</t>
  </si>
  <si>
    <t>Granted</t>
  </si>
  <si>
    <t>0 years</t>
  </si>
  <si>
    <t>Exercised</t>
  </si>
  <si>
    <t>Forfeited or expired</t>
  </si>
  <si>
    <t>Vested and exercisable</t>
  </si>
  <si>
    <t>6 years 10 months 6 days</t>
  </si>
  <si>
    <t>Outstanding at April 2, 2016</t>
  </si>
  <si>
    <t>Income Taxes (Details) - USD ($)</t>
  </si>
  <si>
    <t>Actual effective rate</t>
  </si>
  <si>
    <t>29.80%</t>
  </si>
  <si>
    <t>31.30%</t>
  </si>
  <si>
    <t>Statutory rate</t>
  </si>
  <si>
    <t>Operating Leases - Narrative (Details)</t>
  </si>
  <si>
    <t>Apr. 02, 2017USD ($)lease</t>
  </si>
  <si>
    <t>Number of leases providing for escalating rents | lease</t>
  </si>
  <si>
    <t>Operating lease, total rent expense | $</t>
  </si>
  <si>
    <t>Operating Leases - Schedule of Future Minimum Lease Payments (Details)</t>
  </si>
  <si>
    <t>Retirement Plans (Details) - USD ($)</t>
  </si>
  <si>
    <t>Defined Benefit Plan Disclosure [Line Items]</t>
  </si>
  <si>
    <t>Employer matching contribution, percent of employees gross pay</t>
  </si>
  <si>
    <t>3.00%</t>
  </si>
  <si>
    <t>Employer contribution amount</t>
  </si>
  <si>
    <t>Defined contribution plan, initial contribution</t>
  </si>
  <si>
    <t>Employer matching contribution, percent</t>
  </si>
  <si>
    <t>Defined contribution plan, additional contribution</t>
  </si>
  <si>
    <t>50.00%</t>
  </si>
  <si>
    <t>2.00%</t>
  </si>
  <si>
    <t>Related Party Transactions (Details) - Affiliated Entity - Management Agreement - USD ($)</t>
  </si>
  <si>
    <t>Mar. 18, 2013</t>
  </si>
  <si>
    <t>Related Party Transaction [Line Items]</t>
  </si>
  <si>
    <t>Management agreement, term</t>
  </si>
  <si>
    <t>Annual management fees</t>
  </si>
  <si>
    <t>Expenses from management contract</t>
  </si>
  <si>
    <t>Earnings Per Share (Details) - USD ($)</t>
  </si>
  <si>
    <t>Basic earnings per share calculation:</t>
  </si>
  <si>
    <t>Net income attributable to common stockholders</t>
  </si>
  <si>
    <t>Weighted average shares outstanding (in shares)</t>
  </si>
  <si>
    <t>Net income per share-basic (in USD per share)</t>
  </si>
  <si>
    <t>Diluted earnings per share calculation:</t>
  </si>
  <si>
    <t>Effect of dilutive securities:</t>
  </si>
  <si>
    <t>Stock options (in shares)</t>
  </si>
  <si>
    <t>Warrants (in shares)</t>
  </si>
  <si>
    <t>Diluted weighted average shares outstanding (in shares)</t>
  </si>
  <si>
    <t>Net income per share-diluted (in USD per share)</t>
  </si>
  <si>
    <t>Antidilutive Securities Excluded from Computation of Earnings Per Share [Line Items]</t>
  </si>
  <si>
    <t>Securities considered in the computation of earnings per share (in shares)</t>
  </si>
  <si>
    <t>Antidilutive securities excluded from computation of EPS (in shares)</t>
  </si>
  <si>
    <t>Warrant</t>
  </si>
  <si>
    <t>Warrants for Underwriters</t>
  </si>
  <si>
    <t>Subsequent Event (Details) - USD ($) $ / shares in Units, $ in Millions</t>
  </si>
  <si>
    <t>May 10, 2017</t>
  </si>
  <si>
    <t>Subsequent Event [Line Items]</t>
  </si>
  <si>
    <t>Dividends declared (in USD per share)</t>
  </si>
  <si>
    <t>Divide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CAD &quot;#,##0_);_(&quot;CA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76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75545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2710</v>
      </c>
      <c r="C3" s="7" t="n">
        <v>705535</v>
      </c>
    </row>
    <row r="4" spans="1:3">
      <c r="A4" s="4" t="s">
        <v>28</v>
      </c>
      <c r="B4" s="5" t="n">
        <v>31464447</v>
      </c>
      <c r="C4" s="5" t="n">
        <v>26887945</v>
      </c>
    </row>
    <row r="5" spans="1:3">
      <c r="A5" s="4" t="s">
        <v>29</v>
      </c>
      <c r="B5" s="5" t="n">
        <v>17141608</v>
      </c>
      <c r="C5" s="5" t="n">
        <v>16731608</v>
      </c>
    </row>
    <row r="6" spans="1:3">
      <c r="A6" s="3" t="s">
        <v>30</v>
      </c>
    </row>
    <row r="7" spans="1:3">
      <c r="A7" s="4" t="s">
        <v>31</v>
      </c>
      <c r="B7" s="5" t="n">
        <v>3400130</v>
      </c>
      <c r="C7" s="5" t="n">
        <v>2087069</v>
      </c>
    </row>
    <row r="8" spans="1:3">
      <c r="A8" s="4" t="s">
        <v>32</v>
      </c>
      <c r="B8" s="5" t="n">
        <v>833034</v>
      </c>
      <c r="C8" s="5" t="n">
        <v>783139</v>
      </c>
    </row>
    <row r="9" spans="1:3">
      <c r="A9" s="4" t="s">
        <v>33</v>
      </c>
      <c r="B9" s="5" t="n">
        <v>53551929</v>
      </c>
      <c r="C9" s="5" t="n">
        <v>47195296</v>
      </c>
    </row>
    <row r="10" spans="1:3">
      <c r="A10" s="4" t="s">
        <v>34</v>
      </c>
      <c r="B10" s="5" t="n">
        <v>22405278</v>
      </c>
      <c r="C10" s="5" t="n">
        <v>21197922</v>
      </c>
    </row>
    <row r="11" spans="1:3">
      <c r="A11" s="4" t="s">
        <v>35</v>
      </c>
      <c r="B11" s="5" t="n">
        <v>28871179</v>
      </c>
      <c r="C11" s="5" t="n">
        <v>28871179</v>
      </c>
    </row>
    <row r="12" spans="1:3">
      <c r="A12" s="4" t="s">
        <v>36</v>
      </c>
      <c r="B12" s="5" t="n">
        <v>22728653</v>
      </c>
      <c r="C12" s="5" t="n">
        <v>23758342</v>
      </c>
    </row>
    <row r="13" spans="1:3">
      <c r="A13" s="3" t="s">
        <v>37</v>
      </c>
    </row>
    <row r="14" spans="1:3">
      <c r="A14" s="4" t="s">
        <v>38</v>
      </c>
      <c r="B14" s="5" t="n">
        <v>1054120</v>
      </c>
      <c r="C14" s="5" t="n">
        <v>1054120</v>
      </c>
    </row>
    <row r="15" spans="1:3">
      <c r="A15" s="4" t="s">
        <v>39</v>
      </c>
      <c r="B15" s="5" t="n">
        <v>302615</v>
      </c>
      <c r="C15" s="5" t="n">
        <v>266369</v>
      </c>
    </row>
    <row r="16" spans="1:3">
      <c r="A16" s="4" t="s">
        <v>40</v>
      </c>
      <c r="B16" s="5" t="n">
        <v>281857</v>
      </c>
      <c r="C16" s="5" t="n">
        <v>193577</v>
      </c>
    </row>
    <row r="17" spans="1:3">
      <c r="A17" s="4" t="s">
        <v>41</v>
      </c>
      <c r="B17" s="5" t="n">
        <v>129195631</v>
      </c>
      <c r="C17" s="5" t="n">
        <v>122536805</v>
      </c>
    </row>
    <row r="18" spans="1:3">
      <c r="A18" s="3" t="s">
        <v>42</v>
      </c>
    </row>
    <row r="19" spans="1:3">
      <c r="A19" s="4" t="s">
        <v>43</v>
      </c>
      <c r="B19" s="5" t="n">
        <v>14272927</v>
      </c>
      <c r="C19" s="5" t="n">
        <v>13451816</v>
      </c>
    </row>
    <row r="20" spans="1:3">
      <c r="A20" s="4" t="s">
        <v>44</v>
      </c>
      <c r="B20" s="5" t="n">
        <v>2402173</v>
      </c>
      <c r="C20" s="5" t="n">
        <v>2405446</v>
      </c>
    </row>
    <row r="21" spans="1:3">
      <c r="A21" s="4" t="s">
        <v>45</v>
      </c>
      <c r="B21" s="5" t="n">
        <v>320868</v>
      </c>
      <c r="C21" s="5" t="n">
        <v>610825</v>
      </c>
    </row>
    <row r="22" spans="1:3">
      <c r="A22" s="4" t="s">
        <v>46</v>
      </c>
      <c r="B22" s="5" t="n">
        <v>2419542</v>
      </c>
      <c r="C22" s="5" t="n">
        <v>2734155</v>
      </c>
    </row>
    <row r="23" spans="1:3">
      <c r="A23" s="4" t="s">
        <v>47</v>
      </c>
      <c r="B23" s="5" t="n">
        <v>933930</v>
      </c>
      <c r="C23" s="5" t="n">
        <v>1065740</v>
      </c>
    </row>
    <row r="24" spans="1:3">
      <c r="A24" s="4" t="s">
        <v>48</v>
      </c>
      <c r="B24" s="5" t="n">
        <v>10111</v>
      </c>
      <c r="C24" s="5" t="n">
        <v>168880</v>
      </c>
    </row>
    <row r="25" spans="1:3">
      <c r="A25" s="4" t="s">
        <v>49</v>
      </c>
      <c r="B25" s="5" t="n">
        <v>20359551</v>
      </c>
      <c r="C25" s="5" t="n">
        <v>20436862</v>
      </c>
    </row>
    <row r="26" spans="1:3">
      <c r="A26" s="4" t="s">
        <v>50</v>
      </c>
      <c r="B26" s="5" t="n">
        <v>27444666</v>
      </c>
      <c r="C26" s="5" t="n">
        <v>28029041</v>
      </c>
    </row>
    <row r="27" spans="1:3">
      <c r="A27" s="4" t="s">
        <v>51</v>
      </c>
      <c r="B27" s="5" t="n">
        <v>26273788</v>
      </c>
      <c r="C27" s="5" t="n">
        <v>20176058</v>
      </c>
    </row>
    <row r="28" spans="1:3">
      <c r="A28" s="4" t="s">
        <v>52</v>
      </c>
      <c r="B28" s="5" t="n">
        <v>4400821</v>
      </c>
      <c r="C28" s="5" t="n">
        <v>3836281</v>
      </c>
    </row>
    <row r="29" spans="1:3">
      <c r="A29" s="4" t="s">
        <v>53</v>
      </c>
      <c r="B29" s="5" t="n">
        <v>78478826</v>
      </c>
      <c r="C29" s="5" t="n">
        <v>72478242</v>
      </c>
    </row>
    <row r="30" spans="1:3">
      <c r="A30" s="3" t="s">
        <v>54</v>
      </c>
    </row>
    <row r="31" spans="1:3">
      <c r="A31" s="4" t="s">
        <v>55</v>
      </c>
      <c r="B31" s="5" t="n">
        <v>9755</v>
      </c>
      <c r="C31" s="5" t="n">
        <v>9720</v>
      </c>
    </row>
    <row r="32" spans="1:3">
      <c r="A32" s="4" t="s">
        <v>56</v>
      </c>
      <c r="B32" s="5" t="n">
        <v>45596380</v>
      </c>
      <c r="C32" s="5" t="n">
        <v>45525237</v>
      </c>
    </row>
    <row r="33" spans="1:3">
      <c r="A33" s="4" t="s">
        <v>57</v>
      </c>
      <c r="B33" s="5" t="n">
        <v>5110670</v>
      </c>
      <c r="C33" s="5" t="n">
        <v>4523606</v>
      </c>
    </row>
    <row r="34" spans="1:3">
      <c r="A34" s="4" t="s">
        <v>58</v>
      </c>
      <c r="B34" s="5" t="n">
        <v>50716805</v>
      </c>
      <c r="C34" s="5" t="n">
        <v>50058563</v>
      </c>
    </row>
    <row r="35" spans="1:3">
      <c r="A35" s="4" t="s">
        <v>59</v>
      </c>
      <c r="B35" s="7" t="n">
        <v>129195631</v>
      </c>
      <c r="C35" s="7" t="n">
        <v>122536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15</v>
      </c>
      <c r="B9" s="4" t="s">
        <v>198</v>
      </c>
    </row>
    <row r="10" spans="1:2">
      <c r="A10" s="4" t="s">
        <v>199</v>
      </c>
      <c r="B10" s="4" t="s">
        <v>200</v>
      </c>
    </row>
    <row r="11" spans="1:2">
      <c r="A11" s="4" t="s">
        <v>145</v>
      </c>
      <c r="B11" s="4" t="s">
        <v>201</v>
      </c>
    </row>
    <row r="12" spans="1:2">
      <c r="A12" s="4" t="s">
        <v>148</v>
      </c>
      <c r="B12" s="4" t="s">
        <v>202</v>
      </c>
    </row>
    <row r="13" spans="1:2">
      <c r="A13" s="4" t="s">
        <v>35</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163</v>
      </c>
      <c r="B19" s="4" t="s">
        <v>214</v>
      </c>
    </row>
    <row r="20" spans="1:2">
      <c r="A20" s="4" t="s">
        <v>215</v>
      </c>
      <c r="B20" s="4" t="s">
        <v>216</v>
      </c>
    </row>
    <row r="21" spans="1:2">
      <c r="A21" s="4" t="s">
        <v>154</v>
      </c>
      <c r="B21" s="4" t="s">
        <v>217</v>
      </c>
    </row>
    <row r="22" spans="1:2">
      <c r="A22" s="4" t="s">
        <v>218</v>
      </c>
      <c r="B22" s="4" t="s">
        <v>219</v>
      </c>
    </row>
    <row r="23" spans="1:2">
      <c r="A23" s="4" t="s">
        <v>220</v>
      </c>
      <c r="B23"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4</v>
      </c>
      <c r="B4" s="4" t="s">
        <v>225</v>
      </c>
    </row>
    <row r="5" spans="1:2">
      <c r="A5" s="4" t="s">
        <v>226</v>
      </c>
    </row>
    <row r="6" spans="1:2">
      <c r="A6" s="3" t="s">
        <v>223</v>
      </c>
    </row>
    <row r="7" spans="1:2">
      <c r="A7" s="4" t="s">
        <v>227</v>
      </c>
      <c r="B7"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43</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46</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4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5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15000000</v>
      </c>
      <c r="C4" s="5" t="n">
        <v>15000000</v>
      </c>
    </row>
    <row r="5" spans="1:3">
      <c r="A5" s="4" t="s">
        <v>64</v>
      </c>
      <c r="B5" s="5" t="n">
        <v>9754609</v>
      </c>
      <c r="C5" s="5" t="n">
        <v>9719772</v>
      </c>
    </row>
    <row r="6" spans="1:3">
      <c r="A6" s="4" t="s">
        <v>65</v>
      </c>
      <c r="B6" s="5" t="n">
        <v>9754609</v>
      </c>
      <c r="C6" s="5" t="n">
        <v>9719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6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256</v>
      </c>
      <c r="B1" s="2" t="s">
        <v>257</v>
      </c>
      <c r="C1" s="2" t="s">
        <v>258</v>
      </c>
      <c r="D1" s="2" t="s">
        <v>259</v>
      </c>
      <c r="E1" s="2" t="s">
        <v>260</v>
      </c>
      <c r="F1" s="2" t="s">
        <v>261</v>
      </c>
    </row>
    <row r="2" spans="1:6">
      <c r="A2" s="3" t="s">
        <v>138</v>
      </c>
    </row>
    <row r="3" spans="1:6">
      <c r="A3" s="4" t="s">
        <v>262</v>
      </c>
      <c r="C3" s="5" t="n">
        <v>1</v>
      </c>
    </row>
    <row r="4" spans="1:6">
      <c r="A4" s="4" t="s">
        <v>263</v>
      </c>
      <c r="C4" s="5" t="n">
        <v>1</v>
      </c>
    </row>
    <row r="5" spans="1:6">
      <c r="A5" s="4" t="s">
        <v>264</v>
      </c>
      <c r="C5" s="7" t="n">
        <v>660199</v>
      </c>
      <c r="E5" s="7" t="n">
        <v>655312</v>
      </c>
    </row>
    <row r="6" spans="1:6">
      <c r="A6" s="4" t="s">
        <v>265</v>
      </c>
      <c r="C6" s="5" t="n">
        <v>0</v>
      </c>
      <c r="D6" s="7" t="n">
        <v>0</v>
      </c>
    </row>
    <row r="7" spans="1:6">
      <c r="A7" s="4" t="s">
        <v>266</v>
      </c>
      <c r="B7" s="7" t="n">
        <v>160111</v>
      </c>
      <c r="C7" s="5" t="n">
        <v>284227</v>
      </c>
      <c r="E7" s="5" t="n">
        <v>301620</v>
      </c>
      <c r="F7" s="7" t="n">
        <v>99909</v>
      </c>
    </row>
    <row r="8" spans="1:6">
      <c r="A8" s="4" t="s">
        <v>267</v>
      </c>
      <c r="B8" s="5" t="n">
        <v>92508</v>
      </c>
      <c r="C8" s="5" t="n">
        <v>255333</v>
      </c>
      <c r="E8" s="5" t="n">
        <v>270959</v>
      </c>
    </row>
    <row r="9" spans="1:6">
      <c r="A9" s="4" t="s">
        <v>268</v>
      </c>
      <c r="B9" s="7" t="n">
        <v>60202</v>
      </c>
    </row>
    <row r="10" spans="1:6">
      <c r="A10" s="4" t="s">
        <v>108</v>
      </c>
      <c r="C10" s="5" t="n">
        <v>33019</v>
      </c>
      <c r="D10" s="5" t="n">
        <v>24780</v>
      </c>
    </row>
    <row r="11" spans="1:6">
      <c r="A11" s="3" t="s">
        <v>269</v>
      </c>
    </row>
    <row r="12" spans="1:6">
      <c r="A12" s="4" t="s">
        <v>270</v>
      </c>
      <c r="C12" s="5" t="n">
        <v>0</v>
      </c>
      <c r="D12" s="5" t="n">
        <v>0</v>
      </c>
    </row>
    <row r="13" spans="1:6">
      <c r="A13" s="4" t="s">
        <v>271</v>
      </c>
      <c r="C13" s="5" t="n">
        <v>0</v>
      </c>
      <c r="E13" s="7" t="n">
        <v>0</v>
      </c>
    </row>
    <row r="14" spans="1:6">
      <c r="A14" s="4" t="s">
        <v>272</v>
      </c>
      <c r="C14" s="7" t="n">
        <v>0</v>
      </c>
      <c r="D14" s="7" t="n">
        <v>0</v>
      </c>
    </row>
    <row r="15" spans="1:6">
      <c r="A15" s="4" t="s">
        <v>273</v>
      </c>
    </row>
    <row r="16" spans="1:6">
      <c r="A16" s="3" t="s">
        <v>269</v>
      </c>
    </row>
    <row r="17" spans="1:6">
      <c r="A17" s="4" t="s">
        <v>274</v>
      </c>
      <c r="C17" s="4" t="s">
        <v>275</v>
      </c>
      <c r="D17" s="4" t="s">
        <v>276</v>
      </c>
    </row>
    <row r="18" spans="1:6">
      <c r="A18" s="4" t="s">
        <v>277</v>
      </c>
    </row>
    <row r="19" spans="1:6">
      <c r="A19" s="3" t="s">
        <v>269</v>
      </c>
    </row>
    <row r="20" spans="1:6">
      <c r="A20" s="4" t="s">
        <v>274</v>
      </c>
      <c r="C20" s="4" t="s">
        <v>275</v>
      </c>
      <c r="D20" s="4" t="s">
        <v>278</v>
      </c>
    </row>
    <row r="21" spans="1:6">
      <c r="A21" s="4" t="s">
        <v>279</v>
      </c>
    </row>
    <row r="22" spans="1:6">
      <c r="A22" s="3" t="s">
        <v>269</v>
      </c>
    </row>
    <row r="23" spans="1:6">
      <c r="A23" s="4" t="s">
        <v>274</v>
      </c>
      <c r="C23" s="4" t="s">
        <v>280</v>
      </c>
      <c r="D23" s="4" t="s">
        <v>281</v>
      </c>
    </row>
    <row r="24" spans="1:6">
      <c r="A24" s="4" t="s">
        <v>282</v>
      </c>
    </row>
    <row r="25" spans="1:6">
      <c r="A25" s="3" t="s">
        <v>269</v>
      </c>
    </row>
    <row r="26" spans="1:6">
      <c r="A26" s="4" t="s">
        <v>274</v>
      </c>
      <c r="C26" s="4" t="s">
        <v>283</v>
      </c>
      <c r="D26" s="4" t="s">
        <v>284</v>
      </c>
    </row>
    <row r="27" spans="1:6">
      <c r="A27" s="4" t="s">
        <v>285</v>
      </c>
    </row>
    <row r="28" spans="1:6">
      <c r="A28" s="3" t="s">
        <v>269</v>
      </c>
    </row>
    <row r="29" spans="1:6">
      <c r="A29" s="4" t="s">
        <v>274</v>
      </c>
      <c r="C29" s="4" t="s">
        <v>286</v>
      </c>
      <c r="D29" s="4" t="s">
        <v>286</v>
      </c>
    </row>
    <row r="30" spans="1:6">
      <c r="A30" s="4" t="s">
        <v>287</v>
      </c>
    </row>
    <row r="31" spans="1:6">
      <c r="A31" s="3" t="s">
        <v>269</v>
      </c>
    </row>
    <row r="32" spans="1:6">
      <c r="A32" s="4" t="s">
        <v>274</v>
      </c>
      <c r="C32" s="4" t="s">
        <v>288</v>
      </c>
    </row>
    <row r="33" spans="1:6">
      <c r="A33" s="4" t="s">
        <v>289</v>
      </c>
    </row>
    <row r="34" spans="1:6">
      <c r="A34" s="3" t="s">
        <v>269</v>
      </c>
    </row>
    <row r="35" spans="1:6">
      <c r="A35" s="4" t="s">
        <v>274</v>
      </c>
      <c r="C35" s="4" t="s">
        <v>290</v>
      </c>
    </row>
    <row r="36" spans="1:6">
      <c r="A36" s="4" t="s">
        <v>291</v>
      </c>
    </row>
    <row r="37" spans="1:6">
      <c r="A37" s="3" t="s">
        <v>269</v>
      </c>
    </row>
    <row r="38" spans="1:6">
      <c r="A38" s="4" t="s">
        <v>274</v>
      </c>
      <c r="C38" s="4" t="s">
        <v>292</v>
      </c>
      <c r="D38" s="4" t="s">
        <v>275</v>
      </c>
    </row>
    <row r="39" spans="1:6">
      <c r="A39" s="4" t="s">
        <v>293</v>
      </c>
    </row>
    <row r="40" spans="1:6">
      <c r="A40" s="3" t="s">
        <v>269</v>
      </c>
    </row>
    <row r="41" spans="1:6">
      <c r="A41" s="4" t="s">
        <v>274</v>
      </c>
      <c r="E41" s="4" t="s">
        <v>276</v>
      </c>
    </row>
    <row r="42" spans="1:6">
      <c r="A42" s="4" t="s">
        <v>294</v>
      </c>
    </row>
    <row r="43" spans="1:6">
      <c r="A43" s="3" t="s">
        <v>269</v>
      </c>
    </row>
    <row r="44" spans="1:6">
      <c r="A44" s="4" t="s">
        <v>274</v>
      </c>
      <c r="C44" s="4" t="s">
        <v>280</v>
      </c>
      <c r="D44" s="4" t="s">
        <v>276</v>
      </c>
    </row>
    <row r="45" spans="1:6">
      <c r="A45" s="4" t="s">
        <v>295</v>
      </c>
    </row>
    <row r="46" spans="1:6">
      <c r="A46" s="3" t="s">
        <v>269</v>
      </c>
    </row>
    <row r="47" spans="1:6">
      <c r="A47" s="4" t="s">
        <v>274</v>
      </c>
      <c r="C47" s="4" t="s">
        <v>276</v>
      </c>
      <c r="D47" s="4" t="s">
        <v>296</v>
      </c>
    </row>
    <row r="48" spans="1:6">
      <c r="A48" s="4" t="s">
        <v>43</v>
      </c>
    </row>
    <row r="49" spans="1:6">
      <c r="A49" s="3" t="s">
        <v>269</v>
      </c>
    </row>
    <row r="50" spans="1:6">
      <c r="A50" s="4" t="s">
        <v>297</v>
      </c>
      <c r="C50" s="7" t="n">
        <v>2452071</v>
      </c>
      <c r="E50" s="7" t="n">
        <v>29387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14"/>
    <col customWidth="1" max="5" min="5" width="20"/>
    <col customWidth="1" max="6" min="6" width="17"/>
    <col customWidth="1" max="7" min="7" width="21"/>
    <col customWidth="1" max="8" min="8" width="16"/>
    <col customWidth="1" max="9" min="9" width="17"/>
  </cols>
  <sheetData>
    <row r="1" spans="1:9">
      <c r="A1" s="1" t="s">
        <v>298</v>
      </c>
      <c r="B1" s="2" t="s">
        <v>299</v>
      </c>
      <c r="C1" s="2" t="s">
        <v>300</v>
      </c>
      <c r="D1" s="2" t="s">
        <v>2</v>
      </c>
      <c r="E1" s="2" t="s">
        <v>301</v>
      </c>
      <c r="F1" s="2" t="s">
        <v>302</v>
      </c>
      <c r="G1" s="2" t="s">
        <v>303</v>
      </c>
      <c r="H1" s="2" t="s">
        <v>304</v>
      </c>
      <c r="I1" s="2" t="s">
        <v>305</v>
      </c>
    </row>
    <row r="2" spans="1:9">
      <c r="A2" s="3" t="s">
        <v>223</v>
      </c>
    </row>
    <row r="3" spans="1:9">
      <c r="A3" s="4" t="s">
        <v>306</v>
      </c>
      <c r="B3" s="7" t="n">
        <v>21049045</v>
      </c>
    </row>
    <row r="4" spans="1:9">
      <c r="A4" s="4" t="s">
        <v>307</v>
      </c>
      <c r="B4" s="4" t="s">
        <v>308</v>
      </c>
    </row>
    <row r="5" spans="1:9">
      <c r="A5" s="4" t="s">
        <v>309</v>
      </c>
      <c r="B5" s="7" t="n">
        <v>890726</v>
      </c>
    </row>
    <row r="6" spans="1:9">
      <c r="A6" s="4" t="s">
        <v>310</v>
      </c>
      <c r="B6" s="5" t="n">
        <v>70797</v>
      </c>
    </row>
    <row r="7" spans="1:9">
      <c r="A7" s="4" t="s">
        <v>311</v>
      </c>
      <c r="B7" s="7" t="n">
        <v>126047</v>
      </c>
    </row>
    <row r="8" spans="1:9">
      <c r="A8" s="4" t="s">
        <v>312</v>
      </c>
      <c r="C8" s="7" t="n">
        <v>212823</v>
      </c>
    </row>
    <row r="9" spans="1:9">
      <c r="A9" s="4" t="s">
        <v>313</v>
      </c>
      <c r="B9" s="5" t="n">
        <v>852580</v>
      </c>
    </row>
    <row r="10" spans="1:9">
      <c r="A10" s="4" t="s">
        <v>314</v>
      </c>
      <c r="B10" s="7" t="n">
        <v>7267507</v>
      </c>
    </row>
    <row r="11" spans="1:9">
      <c r="A11" s="4" t="s">
        <v>315</v>
      </c>
    </row>
    <row r="12" spans="1:9">
      <c r="A12" s="3" t="s">
        <v>223</v>
      </c>
    </row>
    <row r="13" spans="1:9">
      <c r="A13" s="4" t="s">
        <v>316</v>
      </c>
      <c r="D13" s="4" t="s">
        <v>317</v>
      </c>
    </row>
    <row r="14" spans="1:9">
      <c r="A14" s="4" t="s">
        <v>318</v>
      </c>
    </row>
    <row r="15" spans="1:9">
      <c r="A15" s="3" t="s">
        <v>223</v>
      </c>
    </row>
    <row r="16" spans="1:9">
      <c r="A16" s="4" t="s">
        <v>319</v>
      </c>
      <c r="E16" s="7" t="n">
        <v>4080</v>
      </c>
      <c r="G16" s="7" t="n">
        <v>4000</v>
      </c>
    </row>
    <row r="17" spans="1:9">
      <c r="A17" s="4" t="s">
        <v>320</v>
      </c>
    </row>
    <row r="18" spans="1:9">
      <c r="A18" s="3" t="s">
        <v>223</v>
      </c>
    </row>
    <row r="19" spans="1:9">
      <c r="A19" s="4" t="s">
        <v>316</v>
      </c>
      <c r="D19" s="4" t="s">
        <v>321</v>
      </c>
    </row>
    <row r="20" spans="1:9">
      <c r="A20" s="4" t="s">
        <v>322</v>
      </c>
    </row>
    <row r="21" spans="1:9">
      <c r="A21" s="3" t="s">
        <v>223</v>
      </c>
    </row>
    <row r="22" spans="1:9">
      <c r="A22" s="4" t="s">
        <v>323</v>
      </c>
      <c r="F22" s="11" t="n">
        <v>16750</v>
      </c>
      <c r="H22" s="11" t="n">
        <v>17427</v>
      </c>
      <c r="I22" s="11" t="n">
        <v>170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5</v>
      </c>
      <c r="D1" s="2" t="s">
        <v>325</v>
      </c>
    </row>
    <row r="2" spans="1:4">
      <c r="A2" s="3" t="s">
        <v>223</v>
      </c>
    </row>
    <row r="3" spans="1:4">
      <c r="A3" s="4" t="s">
        <v>35</v>
      </c>
      <c r="B3" s="7" t="n">
        <v>28871179</v>
      </c>
      <c r="C3" s="7" t="n">
        <v>28871179</v>
      </c>
    </row>
    <row r="4" spans="1:4">
      <c r="A4" s="4" t="s">
        <v>226</v>
      </c>
    </row>
    <row r="5" spans="1:4">
      <c r="A5" s="3" t="s">
        <v>223</v>
      </c>
    </row>
    <row r="6" spans="1:4">
      <c r="A6" s="4" t="s">
        <v>326</v>
      </c>
      <c r="D6" s="7" t="n">
        <v>18250</v>
      </c>
    </row>
    <row r="7" spans="1:4">
      <c r="A7" s="4" t="s">
        <v>114</v>
      </c>
      <c r="D7" s="5" t="n">
        <v>2146082</v>
      </c>
    </row>
    <row r="8" spans="1:4">
      <c r="A8" s="4" t="s">
        <v>115</v>
      </c>
      <c r="D8" s="5" t="n">
        <v>2485781</v>
      </c>
    </row>
    <row r="9" spans="1:4">
      <c r="A9" s="4" t="s">
        <v>327</v>
      </c>
      <c r="D9" s="5" t="n">
        <v>74194</v>
      </c>
    </row>
    <row r="10" spans="1:4">
      <c r="A10" s="4" t="s">
        <v>328</v>
      </c>
      <c r="D10" s="5" t="n">
        <v>861491</v>
      </c>
    </row>
    <row r="11" spans="1:4">
      <c r="A11" s="4" t="s">
        <v>329</v>
      </c>
      <c r="D11" s="5" t="n">
        <v>7316694</v>
      </c>
    </row>
    <row r="12" spans="1:4">
      <c r="A12" s="4" t="s">
        <v>330</v>
      </c>
      <c r="D12" s="5" t="n">
        <v>-716080</v>
      </c>
    </row>
    <row r="13" spans="1:4">
      <c r="A13" s="4" t="s">
        <v>52</v>
      </c>
      <c r="D13" s="5" t="n">
        <v>-97622</v>
      </c>
    </row>
    <row r="14" spans="1:4">
      <c r="A14" s="4" t="s">
        <v>331</v>
      </c>
      <c r="D14" s="5" t="n">
        <v>12088790</v>
      </c>
    </row>
    <row r="15" spans="1:4">
      <c r="A15" s="4" t="s">
        <v>35</v>
      </c>
      <c r="D15" s="5" t="n">
        <v>9657221</v>
      </c>
    </row>
    <row r="16" spans="1:4">
      <c r="A16" s="4" t="s">
        <v>87</v>
      </c>
      <c r="D16" s="7" t="n">
        <v>217460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32</v>
      </c>
      <c r="B1" s="2" t="s">
        <v>1</v>
      </c>
    </row>
    <row r="2" spans="1:2">
      <c r="B2" s="2" t="s">
        <v>333</v>
      </c>
    </row>
    <row r="3" spans="1:2">
      <c r="A3" s="3" t="s">
        <v>223</v>
      </c>
    </row>
    <row r="4" spans="1:2">
      <c r="A4" s="4" t="s">
        <v>334</v>
      </c>
      <c r="B4" s="7" t="n">
        <v>44367399</v>
      </c>
    </row>
    <row r="5" spans="1:2">
      <c r="A5" s="4" t="s">
        <v>335</v>
      </c>
      <c r="B5" s="7" t="n">
        <v>1877528</v>
      </c>
    </row>
    <row r="6" spans="1:2">
      <c r="A6" s="4" t="s">
        <v>336</v>
      </c>
      <c r="B6" s="9" t="n">
        <v>0.2</v>
      </c>
    </row>
    <row r="7" spans="1:2">
      <c r="A7" s="4" t="s">
        <v>337</v>
      </c>
      <c r="B7" s="9" t="n">
        <v>0.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8</v>
      </c>
      <c r="B1" s="2" t="s">
        <v>2</v>
      </c>
      <c r="C1" s="2" t="s">
        <v>25</v>
      </c>
    </row>
    <row r="2" spans="1:3">
      <c r="A2" s="3" t="s">
        <v>143</v>
      </c>
    </row>
    <row r="3" spans="1:3">
      <c r="A3" s="4" t="s">
        <v>339</v>
      </c>
      <c r="B3" s="7" t="n">
        <v>9579416</v>
      </c>
      <c r="C3" s="7" t="n">
        <v>9513980</v>
      </c>
    </row>
    <row r="4" spans="1:3">
      <c r="A4" s="4" t="s">
        <v>340</v>
      </c>
      <c r="B4" s="5" t="n">
        <v>795173</v>
      </c>
      <c r="C4" s="5" t="n">
        <v>623504</v>
      </c>
    </row>
    <row r="5" spans="1:3">
      <c r="A5" s="4" t="s">
        <v>341</v>
      </c>
      <c r="B5" s="5" t="n">
        <v>6767019</v>
      </c>
      <c r="C5" s="5" t="n">
        <v>6594124</v>
      </c>
    </row>
    <row r="6" spans="1:3">
      <c r="A6" s="4" t="s">
        <v>342</v>
      </c>
      <c r="B6" s="7" t="n">
        <v>17141608</v>
      </c>
      <c r="C6" s="7" t="n">
        <v>167316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3</v>
      </c>
      <c r="B1" s="2" t="s">
        <v>344</v>
      </c>
    </row>
    <row r="2" spans="1:3">
      <c r="B2" s="2" t="s">
        <v>25</v>
      </c>
      <c r="C2" s="2" t="s">
        <v>2</v>
      </c>
    </row>
    <row r="3" spans="1:3">
      <c r="A3" s="3" t="s">
        <v>345</v>
      </c>
    </row>
    <row r="4" spans="1:3">
      <c r="A4" s="4" t="s">
        <v>29</v>
      </c>
      <c r="B4" s="7" t="n">
        <v>16731608</v>
      </c>
      <c r="C4" s="7" t="n">
        <v>17141608</v>
      </c>
    </row>
    <row r="5" spans="1:3">
      <c r="A5" s="4" t="s">
        <v>346</v>
      </c>
    </row>
    <row r="6" spans="1:3">
      <c r="A6" s="3" t="s">
        <v>345</v>
      </c>
    </row>
    <row r="7" spans="1:3">
      <c r="A7" s="4" t="s">
        <v>347</v>
      </c>
      <c r="B7" s="5" t="n">
        <v>318518</v>
      </c>
    </row>
    <row r="8" spans="1:3">
      <c r="A8" s="4" t="s">
        <v>348</v>
      </c>
    </row>
    <row r="9" spans="1:3">
      <c r="A9" s="3" t="s">
        <v>345</v>
      </c>
    </row>
    <row r="10" spans="1:3">
      <c r="A10" s="4" t="s">
        <v>29</v>
      </c>
      <c r="B10" s="5" t="n">
        <v>2911926</v>
      </c>
      <c r="C10" s="5" t="n">
        <v>3065553</v>
      </c>
    </row>
    <row r="11" spans="1:3">
      <c r="A11" s="4" t="s">
        <v>320</v>
      </c>
    </row>
    <row r="12" spans="1:3">
      <c r="A12" s="3" t="s">
        <v>345</v>
      </c>
    </row>
    <row r="13" spans="1:3">
      <c r="A13" s="4" t="s">
        <v>29</v>
      </c>
      <c r="B13" s="7" t="n">
        <v>1180400</v>
      </c>
      <c r="C13" s="7" t="n">
        <v>13071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5</v>
      </c>
    </row>
    <row r="3" spans="1:3">
      <c r="A3" s="3" t="s">
        <v>350</v>
      </c>
    </row>
    <row r="4" spans="1:3">
      <c r="A4" s="4" t="s">
        <v>351</v>
      </c>
      <c r="B4" s="7" t="n">
        <v>27659214</v>
      </c>
      <c r="C4" s="7" t="n">
        <v>25953830</v>
      </c>
    </row>
    <row r="5" spans="1:3">
      <c r="A5" s="4" t="s">
        <v>352</v>
      </c>
      <c r="B5" s="5" t="n">
        <v>5253936</v>
      </c>
      <c r="C5" s="5" t="n">
        <v>4755908</v>
      </c>
    </row>
    <row r="6" spans="1:3">
      <c r="A6" s="4" t="s">
        <v>353</v>
      </c>
      <c r="B6" s="5" t="n">
        <v>22405278</v>
      </c>
      <c r="C6" s="5" t="n">
        <v>21197922</v>
      </c>
    </row>
    <row r="7" spans="1:3">
      <c r="A7" s="4" t="s">
        <v>354</v>
      </c>
    </row>
    <row r="8" spans="1:3">
      <c r="A8" s="3" t="s">
        <v>350</v>
      </c>
    </row>
    <row r="9" spans="1:3">
      <c r="A9" s="4" t="s">
        <v>351</v>
      </c>
      <c r="B9" s="5" t="n">
        <v>1663153</v>
      </c>
      <c r="C9" s="5" t="n">
        <v>1663153</v>
      </c>
    </row>
    <row r="10" spans="1:3">
      <c r="A10" s="4" t="s">
        <v>355</v>
      </c>
    </row>
    <row r="11" spans="1:3">
      <c r="A11" s="3" t="s">
        <v>350</v>
      </c>
    </row>
    <row r="12" spans="1:3">
      <c r="A12" s="4" t="s">
        <v>351</v>
      </c>
      <c r="B12" s="5" t="n">
        <v>7606125</v>
      </c>
      <c r="C12" s="5" t="n">
        <v>7541976</v>
      </c>
    </row>
    <row r="13" spans="1:3">
      <c r="A13" s="4" t="s">
        <v>356</v>
      </c>
    </row>
    <row r="14" spans="1:3">
      <c r="A14" s="3" t="s">
        <v>350</v>
      </c>
    </row>
    <row r="15" spans="1:3">
      <c r="A15" s="4" t="s">
        <v>351</v>
      </c>
      <c r="B15" s="5" t="n">
        <v>14220173</v>
      </c>
      <c r="C15" s="5" t="n">
        <v>13003025</v>
      </c>
    </row>
    <row r="16" spans="1:3">
      <c r="A16" s="4" t="s">
        <v>357</v>
      </c>
    </row>
    <row r="17" spans="1:3">
      <c r="A17" s="3" t="s">
        <v>350</v>
      </c>
    </row>
    <row r="18" spans="1:3">
      <c r="A18" s="4" t="s">
        <v>351</v>
      </c>
      <c r="B18" s="5" t="n">
        <v>951477</v>
      </c>
      <c r="C18" s="5" t="n">
        <v>913097</v>
      </c>
    </row>
    <row r="19" spans="1:3">
      <c r="A19" s="4" t="s">
        <v>358</v>
      </c>
    </row>
    <row r="20" spans="1:3">
      <c r="A20" s="3" t="s">
        <v>350</v>
      </c>
    </row>
    <row r="21" spans="1:3">
      <c r="A21" s="4" t="s">
        <v>351</v>
      </c>
      <c r="B21" s="5" t="n">
        <v>1284384</v>
      </c>
      <c r="C21" s="5" t="n">
        <v>1188746</v>
      </c>
    </row>
    <row r="22" spans="1:3">
      <c r="A22" s="4" t="s">
        <v>359</v>
      </c>
    </row>
    <row r="23" spans="1:3">
      <c r="A23" s="3" t="s">
        <v>350</v>
      </c>
    </row>
    <row r="24" spans="1:3">
      <c r="A24" s="4" t="s">
        <v>351</v>
      </c>
      <c r="B24" s="7" t="n">
        <v>218743</v>
      </c>
      <c r="C24" s="5" t="n">
        <v>218743</v>
      </c>
    </row>
    <row r="25" spans="1:3">
      <c r="A25" s="4" t="s">
        <v>360</v>
      </c>
      <c r="B25" s="4" t="s">
        <v>361</v>
      </c>
    </row>
    <row r="26" spans="1:3">
      <c r="A26" s="4" t="s">
        <v>362</v>
      </c>
    </row>
    <row r="27" spans="1:3">
      <c r="A27" s="3" t="s">
        <v>350</v>
      </c>
    </row>
    <row r="28" spans="1:3">
      <c r="A28" s="4" t="s">
        <v>351</v>
      </c>
      <c r="B28" s="7" t="n">
        <v>1715159</v>
      </c>
      <c r="C28" s="7" t="n">
        <v>1425090</v>
      </c>
    </row>
    <row r="29" spans="1:3">
      <c r="A29" s="4" t="s">
        <v>363</v>
      </c>
    </row>
    <row r="30" spans="1:3">
      <c r="A30" s="3" t="s">
        <v>350</v>
      </c>
    </row>
    <row r="31" spans="1:3">
      <c r="A31" s="4" t="s">
        <v>360</v>
      </c>
      <c r="B31" s="4" t="s">
        <v>364</v>
      </c>
    </row>
    <row r="32" spans="1:3">
      <c r="A32" s="4" t="s">
        <v>365</v>
      </c>
    </row>
    <row r="33" spans="1:3">
      <c r="A33" s="3" t="s">
        <v>350</v>
      </c>
    </row>
    <row r="34" spans="1:3">
      <c r="A34" s="4" t="s">
        <v>360</v>
      </c>
      <c r="B34" s="4" t="s">
        <v>366</v>
      </c>
    </row>
    <row r="35" spans="1:3">
      <c r="A35" s="4" t="s">
        <v>367</v>
      </c>
    </row>
    <row r="36" spans="1:3">
      <c r="A36" s="3" t="s">
        <v>350</v>
      </c>
    </row>
    <row r="37" spans="1:3">
      <c r="A37" s="4" t="s">
        <v>360</v>
      </c>
      <c r="B37" s="4" t="s">
        <v>361</v>
      </c>
    </row>
    <row r="38" spans="1:3">
      <c r="A38" s="4" t="s">
        <v>368</v>
      </c>
    </row>
    <row r="39" spans="1:3">
      <c r="A39" s="3" t="s">
        <v>350</v>
      </c>
    </row>
    <row r="40" spans="1:3">
      <c r="A40" s="4" t="s">
        <v>360</v>
      </c>
      <c r="B40" s="4" t="s">
        <v>361</v>
      </c>
    </row>
    <row r="41" spans="1:3">
      <c r="A41" s="4" t="s">
        <v>369</v>
      </c>
    </row>
    <row r="42" spans="1:3">
      <c r="A42" s="3" t="s">
        <v>350</v>
      </c>
    </row>
    <row r="43" spans="1:3">
      <c r="A43" s="4" t="s">
        <v>360</v>
      </c>
      <c r="B43" s="4" t="s">
        <v>370</v>
      </c>
    </row>
    <row r="44" spans="1:3">
      <c r="A44" s="4" t="s">
        <v>371</v>
      </c>
    </row>
    <row r="45" spans="1:3">
      <c r="A45" s="3" t="s">
        <v>350</v>
      </c>
    </row>
    <row r="46" spans="1:3">
      <c r="A46" s="4" t="s">
        <v>360</v>
      </c>
      <c r="B46" s="4" t="s">
        <v>372</v>
      </c>
    </row>
    <row r="47" spans="1:3">
      <c r="A47" s="4" t="s">
        <v>373</v>
      </c>
    </row>
    <row r="48" spans="1:3">
      <c r="A48" s="3" t="s">
        <v>350</v>
      </c>
    </row>
    <row r="49" spans="1:3">
      <c r="A49" s="4" t="s">
        <v>360</v>
      </c>
      <c r="B49" s="4" t="s">
        <v>372</v>
      </c>
    </row>
    <row r="50" spans="1:3">
      <c r="A50" s="4" t="s">
        <v>374</v>
      </c>
    </row>
    <row r="51" spans="1:3">
      <c r="A51" s="3" t="s">
        <v>350</v>
      </c>
    </row>
    <row r="52" spans="1:3">
      <c r="A52" s="4" t="s">
        <v>360</v>
      </c>
      <c r="B52"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7857096</v>
      </c>
      <c r="C4" s="7" t="n">
        <v>39982504</v>
      </c>
    </row>
    <row r="5" spans="1:3">
      <c r="A5" s="4" t="s">
        <v>70</v>
      </c>
      <c r="B5" s="5" t="n">
        <v>36749935</v>
      </c>
      <c r="C5" s="5" t="n">
        <v>30382558</v>
      </c>
    </row>
    <row r="6" spans="1:3">
      <c r="A6" s="4" t="s">
        <v>71</v>
      </c>
      <c r="B6" s="5" t="n">
        <v>11107161</v>
      </c>
      <c r="C6" s="5" t="n">
        <v>9599946</v>
      </c>
    </row>
    <row r="7" spans="1:3">
      <c r="A7" s="4" t="s">
        <v>72</v>
      </c>
      <c r="B7" s="5" t="n">
        <v>7591704</v>
      </c>
      <c r="C7" s="5" t="n">
        <v>6554601</v>
      </c>
    </row>
    <row r="8" spans="1:3">
      <c r="A8" s="4" t="s">
        <v>73</v>
      </c>
      <c r="B8" s="5" t="n">
        <v>0</v>
      </c>
      <c r="C8" s="5" t="n">
        <v>35054</v>
      </c>
    </row>
    <row r="9" spans="1:3">
      <c r="A9" s="4" t="s">
        <v>74</v>
      </c>
      <c r="B9" s="5" t="n">
        <v>3515457</v>
      </c>
      <c r="C9" s="5" t="n">
        <v>3010291</v>
      </c>
    </row>
    <row r="10" spans="1:3">
      <c r="A10" s="3" t="s">
        <v>75</v>
      </c>
    </row>
    <row r="11" spans="1:3">
      <c r="A11" s="4" t="s">
        <v>76</v>
      </c>
      <c r="B11" s="5" t="n">
        <v>14216</v>
      </c>
      <c r="C11" s="5" t="n">
        <v>49</v>
      </c>
    </row>
    <row r="12" spans="1:3">
      <c r="A12" s="4" t="s">
        <v>77</v>
      </c>
      <c r="B12" s="5" t="n">
        <v>-615696</v>
      </c>
      <c r="C12" s="5" t="n">
        <v>-341122</v>
      </c>
    </row>
    <row r="13" spans="1:3">
      <c r="A13" s="4" t="s">
        <v>78</v>
      </c>
      <c r="B13" s="5" t="n">
        <v>-601480</v>
      </c>
      <c r="C13" s="5" t="n">
        <v>-341073</v>
      </c>
    </row>
    <row r="14" spans="1:3">
      <c r="A14" s="4" t="s">
        <v>79</v>
      </c>
      <c r="B14" s="5" t="n">
        <v>2913977</v>
      </c>
      <c r="C14" s="5" t="n">
        <v>2669218</v>
      </c>
    </row>
    <row r="15" spans="1:3">
      <c r="A15" s="4" t="s">
        <v>80</v>
      </c>
      <c r="B15" s="5" t="n">
        <v>867140</v>
      </c>
      <c r="C15" s="5" t="n">
        <v>835567</v>
      </c>
    </row>
    <row r="16" spans="1:3">
      <c r="A16" s="4" t="s">
        <v>81</v>
      </c>
      <c r="B16" s="7" t="n">
        <v>2046837</v>
      </c>
      <c r="C16" s="7" t="n">
        <v>1833651</v>
      </c>
    </row>
    <row r="17" spans="1:3">
      <c r="A17" s="3" t="s">
        <v>82</v>
      </c>
    </row>
    <row r="18" spans="1:3">
      <c r="A18" s="4" t="s">
        <v>83</v>
      </c>
      <c r="B18" s="9" t="n">
        <v>0.21</v>
      </c>
      <c r="C18" s="9" t="n">
        <v>0.19</v>
      </c>
    </row>
    <row r="19" spans="1:3">
      <c r="A19" s="4" t="s">
        <v>84</v>
      </c>
      <c r="B19" s="10" t="n">
        <v>0.21</v>
      </c>
      <c r="C19" s="10" t="n">
        <v>0.19</v>
      </c>
    </row>
    <row r="20" spans="1:3">
      <c r="A20" s="4" t="s">
        <v>85</v>
      </c>
      <c r="B20" s="9" t="n">
        <v>0.15</v>
      </c>
      <c r="C20" s="9"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75</v>
      </c>
      <c r="B1" s="2" t="s">
        <v>1</v>
      </c>
    </row>
    <row r="2" spans="1:4">
      <c r="B2" s="2" t="s">
        <v>2</v>
      </c>
      <c r="C2" s="2" t="s">
        <v>67</v>
      </c>
      <c r="D2" s="2" t="s">
        <v>25</v>
      </c>
    </row>
    <row r="3" spans="1:4">
      <c r="A3" s="3" t="s">
        <v>350</v>
      </c>
    </row>
    <row r="4" spans="1:4">
      <c r="A4" s="4" t="s">
        <v>376</v>
      </c>
      <c r="B4" s="7" t="n">
        <v>499154</v>
      </c>
      <c r="C4" s="7" t="n">
        <v>427355</v>
      </c>
    </row>
    <row r="5" spans="1:4">
      <c r="A5" s="4" t="s">
        <v>34</v>
      </c>
      <c r="B5" s="5" t="n">
        <v>22405278</v>
      </c>
      <c r="D5" s="7" t="n">
        <v>21197922</v>
      </c>
    </row>
    <row r="6" spans="1:4">
      <c r="A6" s="4" t="s">
        <v>348</v>
      </c>
    </row>
    <row r="7" spans="1:4">
      <c r="A7" s="3" t="s">
        <v>350</v>
      </c>
    </row>
    <row r="8" spans="1:4">
      <c r="A8" s="4" t="s">
        <v>34</v>
      </c>
      <c r="B8" s="5" t="n">
        <v>2399733</v>
      </c>
      <c r="D8" s="5" t="n">
        <v>1586472</v>
      </c>
    </row>
    <row r="9" spans="1:4">
      <c r="A9" s="4" t="s">
        <v>320</v>
      </c>
    </row>
    <row r="10" spans="1:4">
      <c r="A10" s="3" t="s">
        <v>350</v>
      </c>
    </row>
    <row r="11" spans="1:4">
      <c r="A11" s="4" t="s">
        <v>34</v>
      </c>
      <c r="B11" s="7" t="n">
        <v>722804</v>
      </c>
      <c r="D11" s="7" t="n">
        <v>7550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77</v>
      </c>
      <c r="B1" s="2" t="s">
        <v>1</v>
      </c>
      <c r="C1" s="2" t="s">
        <v>344</v>
      </c>
    </row>
    <row r="2" spans="1:3">
      <c r="B2" s="2" t="s">
        <v>2</v>
      </c>
      <c r="C2" s="2" t="s">
        <v>25</v>
      </c>
    </row>
    <row r="3" spans="1:3">
      <c r="A3" s="3" t="s">
        <v>378</v>
      </c>
    </row>
    <row r="4" spans="1:3">
      <c r="A4" s="4" t="s">
        <v>379</v>
      </c>
      <c r="B4" s="7" t="n">
        <v>33892686</v>
      </c>
      <c r="C4" s="7" t="n">
        <v>33892686</v>
      </c>
    </row>
    <row r="5" spans="1:3">
      <c r="A5" s="4" t="s">
        <v>380</v>
      </c>
      <c r="B5" s="5" t="n">
        <v>11164033</v>
      </c>
      <c r="C5" s="5" t="n">
        <v>10134344</v>
      </c>
    </row>
    <row r="6" spans="1:3">
      <c r="A6" s="4" t="s">
        <v>381</v>
      </c>
    </row>
    <row r="7" spans="1:3">
      <c r="A7" s="3" t="s">
        <v>378</v>
      </c>
    </row>
    <row r="8" spans="1:3">
      <c r="A8" s="4" t="s">
        <v>379</v>
      </c>
      <c r="B8" s="5" t="n">
        <v>26523065</v>
      </c>
      <c r="C8" s="5" t="n">
        <v>26523065</v>
      </c>
    </row>
    <row r="9" spans="1:3">
      <c r="A9" s="4" t="s">
        <v>380</v>
      </c>
      <c r="B9" s="5" t="n">
        <v>9076925</v>
      </c>
      <c r="C9" s="5" t="n">
        <v>8240853</v>
      </c>
    </row>
    <row r="10" spans="1:3">
      <c r="A10" s="4" t="s">
        <v>382</v>
      </c>
    </row>
    <row r="11" spans="1:3">
      <c r="A11" s="3" t="s">
        <v>378</v>
      </c>
    </row>
    <row r="12" spans="1:3">
      <c r="A12" s="4" t="s">
        <v>379</v>
      </c>
      <c r="B12" s="5" t="n">
        <v>4673044</v>
      </c>
      <c r="C12" s="5" t="n">
        <v>4673044</v>
      </c>
    </row>
    <row r="13" spans="1:3">
      <c r="A13" s="4" t="s">
        <v>380</v>
      </c>
      <c r="B13" s="5" t="n">
        <v>941792</v>
      </c>
      <c r="C13" s="5" t="n">
        <v>868866</v>
      </c>
    </row>
    <row r="14" spans="1:3">
      <c r="A14" s="4" t="s">
        <v>383</v>
      </c>
    </row>
    <row r="15" spans="1:3">
      <c r="A15" s="3" t="s">
        <v>378</v>
      </c>
    </row>
    <row r="16" spans="1:3">
      <c r="A16" s="4" t="s">
        <v>379</v>
      </c>
      <c r="B16" s="5" t="n">
        <v>1161790</v>
      </c>
      <c r="C16" s="5" t="n">
        <v>1161790</v>
      </c>
    </row>
    <row r="17" spans="1:3">
      <c r="A17" s="4" t="s">
        <v>380</v>
      </c>
      <c r="B17" s="5" t="n">
        <v>862747</v>
      </c>
      <c r="C17" s="5" t="n">
        <v>818585</v>
      </c>
    </row>
    <row r="18" spans="1:3">
      <c r="A18" s="4" t="s">
        <v>384</v>
      </c>
    </row>
    <row r="19" spans="1:3">
      <c r="A19" s="3" t="s">
        <v>378</v>
      </c>
    </row>
    <row r="20" spans="1:3">
      <c r="A20" s="4" t="s">
        <v>379</v>
      </c>
      <c r="B20" s="5" t="n">
        <v>1534787</v>
      </c>
      <c r="C20" s="5" t="n">
        <v>1534787</v>
      </c>
    </row>
    <row r="21" spans="1:3">
      <c r="A21" s="4" t="s">
        <v>380</v>
      </c>
      <c r="B21" s="7" t="n">
        <v>282569</v>
      </c>
      <c r="C21" s="7" t="n">
        <v>206040</v>
      </c>
    </row>
    <row r="22" spans="1:3">
      <c r="A22" s="4" t="s">
        <v>385</v>
      </c>
    </row>
    <row r="23" spans="1:3">
      <c r="A23" s="3" t="s">
        <v>378</v>
      </c>
    </row>
    <row r="24" spans="1:3">
      <c r="A24" s="4" t="s">
        <v>386</v>
      </c>
      <c r="B24" s="4" t="s">
        <v>387</v>
      </c>
    </row>
    <row r="25" spans="1:3">
      <c r="A25" s="4" t="s">
        <v>388</v>
      </c>
    </row>
    <row r="26" spans="1:3">
      <c r="A26" s="3" t="s">
        <v>378</v>
      </c>
    </row>
    <row r="27" spans="1:3">
      <c r="A27" s="4" t="s">
        <v>386</v>
      </c>
      <c r="B27" s="4" t="s">
        <v>389</v>
      </c>
      <c r="C27" s="4" t="s">
        <v>389</v>
      </c>
    </row>
    <row r="28" spans="1:3">
      <c r="A28" s="4" t="s">
        <v>390</v>
      </c>
    </row>
    <row r="29" spans="1:3">
      <c r="A29" s="3" t="s">
        <v>378</v>
      </c>
    </row>
    <row r="30" spans="1:3">
      <c r="A30" s="4" t="s">
        <v>386</v>
      </c>
      <c r="B30" s="4" t="s">
        <v>391</v>
      </c>
      <c r="C30" s="4" t="s">
        <v>391</v>
      </c>
    </row>
    <row r="31" spans="1:3">
      <c r="A31" s="4" t="s">
        <v>392</v>
      </c>
    </row>
    <row r="32" spans="1:3">
      <c r="A32" s="3" t="s">
        <v>378</v>
      </c>
    </row>
    <row r="33" spans="1:3">
      <c r="A33" s="4" t="s">
        <v>386</v>
      </c>
      <c r="B33" s="4" t="s">
        <v>393</v>
      </c>
      <c r="C33" s="4" t="s">
        <v>393</v>
      </c>
    </row>
    <row r="34" spans="1:3">
      <c r="A34" s="4" t="s">
        <v>394</v>
      </c>
    </row>
    <row r="35" spans="1:3">
      <c r="A35" s="3" t="s">
        <v>378</v>
      </c>
    </row>
    <row r="36" spans="1:3">
      <c r="A36" s="4" t="s">
        <v>386</v>
      </c>
      <c r="B36" s="4" t="s">
        <v>321</v>
      </c>
      <c r="C36"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6"/>
    <col customWidth="1" max="3" min="3" width="14"/>
  </cols>
  <sheetData>
    <row r="1" spans="1:3">
      <c r="A1" s="1" t="s">
        <v>395</v>
      </c>
      <c r="B1" s="2" t="s">
        <v>1</v>
      </c>
    </row>
    <row r="2" spans="1:3">
      <c r="B2" s="2" t="s">
        <v>2</v>
      </c>
      <c r="C2" s="2" t="s">
        <v>67</v>
      </c>
    </row>
    <row r="3" spans="1:3">
      <c r="A3" s="3" t="s">
        <v>396</v>
      </c>
    </row>
    <row r="4" spans="1:3">
      <c r="A4" s="4" t="s">
        <v>397</v>
      </c>
      <c r="B4" s="7" t="n">
        <v>1029689</v>
      </c>
      <c r="C4" s="7" t="n">
        <v>705001</v>
      </c>
    </row>
    <row r="5" spans="1:3">
      <c r="A5" s="4" t="s">
        <v>385</v>
      </c>
    </row>
    <row r="6" spans="1:3">
      <c r="A6" s="3" t="s">
        <v>396</v>
      </c>
    </row>
    <row r="7" spans="1:3">
      <c r="A7" s="4" t="s">
        <v>398</v>
      </c>
      <c r="B7" s="4" t="s">
        <v>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149</v>
      </c>
    </row>
    <row r="3" spans="1:3">
      <c r="A3" s="5" t="n">
        <v>2017</v>
      </c>
      <c r="B3" s="7" t="n">
        <v>3091241</v>
      </c>
    </row>
    <row r="4" spans="1:3">
      <c r="A4" s="5" t="n">
        <v>2018</v>
      </c>
      <c r="B4" s="5" t="n">
        <v>4070321</v>
      </c>
    </row>
    <row r="5" spans="1:3">
      <c r="A5" s="5" t="n">
        <v>2019</v>
      </c>
      <c r="B5" s="5" t="n">
        <v>3945264</v>
      </c>
    </row>
    <row r="6" spans="1:3">
      <c r="A6" s="5" t="n">
        <v>2020</v>
      </c>
      <c r="B6" s="5" t="n">
        <v>3913627</v>
      </c>
    </row>
    <row r="7" spans="1:3">
      <c r="A7" s="5" t="n">
        <v>2021</v>
      </c>
      <c r="B7" s="5" t="n">
        <v>2455712</v>
      </c>
    </row>
    <row r="8" spans="1:3">
      <c r="A8" s="4" t="s">
        <v>400</v>
      </c>
      <c r="B8" s="5" t="n">
        <v>5252488</v>
      </c>
    </row>
    <row r="9" spans="1:3">
      <c r="A9" s="4" t="s">
        <v>87</v>
      </c>
      <c r="B9" s="7" t="n">
        <v>22728653</v>
      </c>
      <c r="C9" s="7" t="n">
        <v>237583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325</v>
      </c>
      <c r="C1" s="2" t="s">
        <v>2</v>
      </c>
      <c r="D1" s="2" t="s">
        <v>67</v>
      </c>
    </row>
    <row r="2" spans="1:4">
      <c r="A2" s="4" t="s">
        <v>402</v>
      </c>
    </row>
    <row r="3" spans="1:4">
      <c r="A3" s="3" t="s">
        <v>403</v>
      </c>
    </row>
    <row r="4" spans="1:4">
      <c r="A4" s="4" t="s">
        <v>404</v>
      </c>
      <c r="B4" s="7" t="n">
        <v>20000000</v>
      </c>
    </row>
    <row r="5" spans="1:4">
      <c r="A5" s="4" t="s">
        <v>405</v>
      </c>
    </row>
    <row r="6" spans="1:4">
      <c r="A6" s="3" t="s">
        <v>403</v>
      </c>
    </row>
    <row r="7" spans="1:4">
      <c r="A7" s="4" t="s">
        <v>406</v>
      </c>
      <c r="B7" s="5" t="n">
        <v>25000000</v>
      </c>
    </row>
    <row r="8" spans="1:4">
      <c r="A8" s="4" t="s">
        <v>407</v>
      </c>
    </row>
    <row r="9" spans="1:4">
      <c r="A9" s="3" t="s">
        <v>403</v>
      </c>
    </row>
    <row r="10" spans="1:4">
      <c r="A10" s="4" t="s">
        <v>408</v>
      </c>
      <c r="B10" s="5" t="n">
        <v>15400000</v>
      </c>
    </row>
    <row r="11" spans="1:4">
      <c r="A11" s="4" t="s">
        <v>409</v>
      </c>
    </row>
    <row r="12" spans="1:4">
      <c r="A12" s="3" t="s">
        <v>403</v>
      </c>
    </row>
    <row r="13" spans="1:4">
      <c r="A13" s="4" t="s">
        <v>408</v>
      </c>
      <c r="B13" s="5" t="n">
        <v>17300000</v>
      </c>
    </row>
    <row r="14" spans="1:4">
      <c r="A14" s="4" t="s">
        <v>410</v>
      </c>
    </row>
    <row r="15" spans="1:4">
      <c r="A15" s="3" t="s">
        <v>403</v>
      </c>
    </row>
    <row r="16" spans="1:4">
      <c r="A16" s="4" t="s">
        <v>411</v>
      </c>
      <c r="D16" s="4" t="s">
        <v>412</v>
      </c>
    </row>
    <row r="17" spans="1:4">
      <c r="A17" s="4" t="s">
        <v>413</v>
      </c>
      <c r="C17" s="7" t="n">
        <v>100000</v>
      </c>
    </row>
    <row r="18" spans="1:4">
      <c r="A18" s="4" t="s">
        <v>414</v>
      </c>
    </row>
    <row r="19" spans="1:4">
      <c r="A19" s="3" t="s">
        <v>403</v>
      </c>
    </row>
    <row r="20" spans="1:4">
      <c r="A20" s="4" t="s">
        <v>415</v>
      </c>
      <c r="D20" s="4" t="s">
        <v>416</v>
      </c>
    </row>
    <row r="21" spans="1:4">
      <c r="A21" s="4" t="s">
        <v>417</v>
      </c>
    </row>
    <row r="22" spans="1:4">
      <c r="A22" s="3" t="s">
        <v>403</v>
      </c>
    </row>
    <row r="23" spans="1:4">
      <c r="A23" s="4" t="s">
        <v>415</v>
      </c>
      <c r="D23" s="4" t="s">
        <v>418</v>
      </c>
    </row>
    <row r="24" spans="1:4">
      <c r="A24" s="4" t="s">
        <v>419</v>
      </c>
    </row>
    <row r="25" spans="1:4">
      <c r="A25" s="3" t="s">
        <v>403</v>
      </c>
    </row>
    <row r="26" spans="1:4">
      <c r="A26" s="4" t="s">
        <v>406</v>
      </c>
      <c r="B26" s="5" t="n">
        <v>62000000</v>
      </c>
    </row>
    <row r="27" spans="1:4">
      <c r="A27" s="4" t="s">
        <v>420</v>
      </c>
      <c r="B27" s="5" t="n">
        <v>10000000</v>
      </c>
    </row>
    <row r="28" spans="1:4">
      <c r="A28" s="4" t="s">
        <v>421</v>
      </c>
    </row>
    <row r="29" spans="1:4">
      <c r="A29" s="3" t="s">
        <v>403</v>
      </c>
    </row>
    <row r="30" spans="1:4">
      <c r="A30" s="4" t="s">
        <v>415</v>
      </c>
      <c r="C30" s="4" t="s">
        <v>422</v>
      </c>
    </row>
    <row r="31" spans="1:4">
      <c r="A31" s="4" t="s">
        <v>423</v>
      </c>
    </row>
    <row r="32" spans="1:4">
      <c r="A32" s="3" t="s">
        <v>403</v>
      </c>
    </row>
    <row r="33" spans="1:4">
      <c r="A33" s="4" t="s">
        <v>415</v>
      </c>
      <c r="C33" s="4" t="s">
        <v>424</v>
      </c>
    </row>
    <row r="34" spans="1:4">
      <c r="A34" s="4" t="s">
        <v>425</v>
      </c>
    </row>
    <row r="35" spans="1:4">
      <c r="A35" s="3" t="s">
        <v>403</v>
      </c>
    </row>
    <row r="36" spans="1:4">
      <c r="A36" s="4" t="s">
        <v>415</v>
      </c>
      <c r="C36" s="4" t="s">
        <v>416</v>
      </c>
    </row>
    <row r="37" spans="1:4">
      <c r="A37" s="4" t="s">
        <v>426</v>
      </c>
    </row>
    <row r="38" spans="1:4">
      <c r="A38" s="3" t="s">
        <v>403</v>
      </c>
    </row>
    <row r="39" spans="1:4">
      <c r="A39" s="4" t="s">
        <v>415</v>
      </c>
      <c r="C39" s="4" t="s">
        <v>412</v>
      </c>
    </row>
    <row r="40" spans="1:4">
      <c r="A40" s="4" t="s">
        <v>427</v>
      </c>
    </row>
    <row r="41" spans="1:4">
      <c r="A41" s="3" t="s">
        <v>403</v>
      </c>
    </row>
    <row r="42" spans="1:4">
      <c r="A42" s="4" t="s">
        <v>406</v>
      </c>
      <c r="B42" s="5" t="n">
        <v>2000000</v>
      </c>
    </row>
    <row r="43" spans="1:4">
      <c r="A43" s="4" t="s">
        <v>428</v>
      </c>
    </row>
    <row r="44" spans="1:4">
      <c r="A44" s="3" t="s">
        <v>403</v>
      </c>
    </row>
    <row r="45" spans="1:4">
      <c r="A45" s="4" t="s">
        <v>429</v>
      </c>
      <c r="C45" s="7" t="n">
        <v>26558014</v>
      </c>
    </row>
    <row r="46" spans="1:4">
      <c r="A46" s="4" t="s">
        <v>430</v>
      </c>
    </row>
    <row r="47" spans="1:4">
      <c r="A47" s="3" t="s">
        <v>403</v>
      </c>
    </row>
    <row r="48" spans="1:4">
      <c r="A48" s="4" t="s">
        <v>406</v>
      </c>
      <c r="B48" s="5" t="n">
        <v>30000000</v>
      </c>
      <c r="C48" s="7" t="n">
        <v>3341986</v>
      </c>
    </row>
    <row r="49" spans="1:4">
      <c r="A49" s="4" t="s">
        <v>411</v>
      </c>
      <c r="C49" s="4" t="s">
        <v>431</v>
      </c>
    </row>
    <row r="50" spans="1:4">
      <c r="A50" s="4" t="s">
        <v>432</v>
      </c>
      <c r="B50" s="5" t="n">
        <v>22900000</v>
      </c>
    </row>
    <row r="51" spans="1:4">
      <c r="A51" s="4" t="s">
        <v>433</v>
      </c>
    </row>
    <row r="52" spans="1:4">
      <c r="A52" s="3" t="s">
        <v>403</v>
      </c>
    </row>
    <row r="53" spans="1:4">
      <c r="A53" s="4" t="s">
        <v>404</v>
      </c>
      <c r="B53" s="5" t="n">
        <v>17000000</v>
      </c>
    </row>
    <row r="54" spans="1:4">
      <c r="A54" s="4" t="s">
        <v>411</v>
      </c>
      <c r="C54" s="4" t="s">
        <v>431</v>
      </c>
    </row>
    <row r="55" spans="1:4">
      <c r="A55" s="4" t="s">
        <v>434</v>
      </c>
    </row>
    <row r="56" spans="1:4">
      <c r="A56" s="3" t="s">
        <v>403</v>
      </c>
    </row>
    <row r="57" spans="1:4">
      <c r="A57" s="4" t="s">
        <v>404</v>
      </c>
      <c r="B57" s="7" t="n">
        <v>15000000</v>
      </c>
    </row>
    <row r="58" spans="1:4">
      <c r="A58" s="4" t="s">
        <v>411</v>
      </c>
      <c r="C58" s="4" t="s">
        <v>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25</v>
      </c>
      <c r="D2" s="2" t="s">
        <v>325</v>
      </c>
    </row>
    <row r="3" spans="1:4">
      <c r="A3" s="3" t="s">
        <v>403</v>
      </c>
    </row>
    <row r="4" spans="1:4">
      <c r="A4" s="4" t="s">
        <v>436</v>
      </c>
      <c r="B4" s="7" t="n">
        <v>29846839</v>
      </c>
      <c r="C4" s="7" t="n">
        <v>30434487</v>
      </c>
    </row>
    <row r="5" spans="1:4">
      <c r="A5" s="4" t="s">
        <v>437</v>
      </c>
      <c r="B5" s="5" t="n">
        <v>2402173</v>
      </c>
      <c r="C5" s="5" t="n">
        <v>2405446</v>
      </c>
    </row>
    <row r="6" spans="1:4">
      <c r="A6" s="4" t="s">
        <v>438</v>
      </c>
      <c r="B6" s="5" t="n">
        <v>27444666</v>
      </c>
      <c r="C6" s="5" t="n">
        <v>28029041</v>
      </c>
    </row>
    <row r="7" spans="1:4">
      <c r="A7" s="4" t="s">
        <v>267</v>
      </c>
      <c r="B7" s="5" t="n">
        <v>255333</v>
      </c>
      <c r="C7" s="5" t="n">
        <v>270959</v>
      </c>
      <c r="D7" s="7" t="n">
        <v>92508</v>
      </c>
    </row>
    <row r="8" spans="1:4">
      <c r="A8" s="4" t="s">
        <v>439</v>
      </c>
    </row>
    <row r="9" spans="1:4">
      <c r="A9" s="3" t="s">
        <v>403</v>
      </c>
    </row>
    <row r="10" spans="1:4">
      <c r="A10" s="4" t="s">
        <v>436</v>
      </c>
      <c r="B10" s="7" t="n">
        <v>500000</v>
      </c>
      <c r="C10" s="7" t="n">
        <v>500000</v>
      </c>
    </row>
    <row r="11" spans="1:4">
      <c r="A11" s="4" t="s">
        <v>440</v>
      </c>
      <c r="B11" s="4" t="s">
        <v>290</v>
      </c>
      <c r="C11" s="4" t="s">
        <v>290</v>
      </c>
    </row>
    <row r="12" spans="1:4">
      <c r="A12" s="4" t="s">
        <v>441</v>
      </c>
    </row>
    <row r="13" spans="1:4">
      <c r="A13" s="3" t="s">
        <v>403</v>
      </c>
    </row>
    <row r="14" spans="1:4">
      <c r="A14" s="4" t="s">
        <v>436</v>
      </c>
      <c r="B14" s="7" t="n">
        <v>2173</v>
      </c>
      <c r="C14" s="7" t="n">
        <v>5446</v>
      </c>
    </row>
    <row r="15" spans="1:4">
      <c r="A15" s="4" t="s">
        <v>442</v>
      </c>
    </row>
    <row r="16" spans="1:4">
      <c r="A16" s="3" t="s">
        <v>403</v>
      </c>
    </row>
    <row r="17" spans="1:4">
      <c r="A17" s="4" t="s">
        <v>436</v>
      </c>
      <c r="B17" s="7" t="n">
        <v>15554022</v>
      </c>
      <c r="C17" s="5" t="n">
        <v>15862309</v>
      </c>
    </row>
    <row r="18" spans="1:4">
      <c r="A18" s="4" t="s">
        <v>411</v>
      </c>
      <c r="B18" s="4" t="s">
        <v>431</v>
      </c>
    </row>
    <row r="19" spans="1:4">
      <c r="A19" s="4" t="s">
        <v>267</v>
      </c>
      <c r="B19" s="7" t="n">
        <v>170978</v>
      </c>
    </row>
    <row r="20" spans="1:4">
      <c r="A20" s="4" t="s">
        <v>443</v>
      </c>
    </row>
    <row r="21" spans="1:4">
      <c r="A21" s="3" t="s">
        <v>403</v>
      </c>
    </row>
    <row r="22" spans="1:4">
      <c r="A22" s="4" t="s">
        <v>444</v>
      </c>
      <c r="B22" s="5" t="n">
        <v>318750</v>
      </c>
    </row>
    <row r="23" spans="1:4">
      <c r="A23" s="4" t="s">
        <v>445</v>
      </c>
    </row>
    <row r="24" spans="1:4">
      <c r="A24" s="3" t="s">
        <v>403</v>
      </c>
    </row>
    <row r="25" spans="1:4">
      <c r="A25" s="4" t="s">
        <v>444</v>
      </c>
      <c r="B25" s="5" t="n">
        <v>425000</v>
      </c>
    </row>
    <row r="26" spans="1:4">
      <c r="A26" s="4" t="s">
        <v>446</v>
      </c>
    </row>
    <row r="27" spans="1:4">
      <c r="A27" s="3" t="s">
        <v>403</v>
      </c>
    </row>
    <row r="28" spans="1:4">
      <c r="A28" s="4" t="s">
        <v>444</v>
      </c>
      <c r="B28" s="5" t="n">
        <v>531250</v>
      </c>
    </row>
    <row r="29" spans="1:4">
      <c r="A29" s="4" t="s">
        <v>447</v>
      </c>
    </row>
    <row r="30" spans="1:4">
      <c r="A30" s="3" t="s">
        <v>403</v>
      </c>
    </row>
    <row r="31" spans="1:4">
      <c r="A31" s="4" t="s">
        <v>436</v>
      </c>
      <c r="B31" s="7" t="n">
        <v>13790644</v>
      </c>
      <c r="C31" s="7" t="n">
        <v>14066732</v>
      </c>
    </row>
    <row r="32" spans="1:4">
      <c r="A32" s="4" t="s">
        <v>411</v>
      </c>
      <c r="B32" s="4" t="s">
        <v>431</v>
      </c>
    </row>
    <row r="33" spans="1:4">
      <c r="A33" s="4" t="s">
        <v>267</v>
      </c>
      <c r="B33" s="7" t="n">
        <v>84355</v>
      </c>
    </row>
    <row r="34" spans="1:4">
      <c r="A34" s="4" t="s">
        <v>448</v>
      </c>
    </row>
    <row r="35" spans="1:4">
      <c r="A35" s="3" t="s">
        <v>403</v>
      </c>
    </row>
    <row r="36" spans="1:4">
      <c r="A36" s="4" t="s">
        <v>444</v>
      </c>
      <c r="B36" s="5" t="n">
        <v>281250</v>
      </c>
    </row>
    <row r="37" spans="1:4">
      <c r="A37" s="4" t="s">
        <v>449</v>
      </c>
    </row>
    <row r="38" spans="1:4">
      <c r="A38" s="3" t="s">
        <v>403</v>
      </c>
    </row>
    <row r="39" spans="1:4">
      <c r="A39" s="4" t="s">
        <v>444</v>
      </c>
      <c r="B39" s="5" t="n">
        <v>375000</v>
      </c>
    </row>
    <row r="40" spans="1:4">
      <c r="A40" s="4" t="s">
        <v>450</v>
      </c>
    </row>
    <row r="41" spans="1:4">
      <c r="A41" s="3" t="s">
        <v>403</v>
      </c>
    </row>
    <row r="42" spans="1:4">
      <c r="A42" s="4" t="s">
        <v>444</v>
      </c>
      <c r="B42" s="7" t="n">
        <v>468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51</v>
      </c>
      <c r="B1" s="2" t="s">
        <v>2</v>
      </c>
      <c r="C1" s="2" t="s">
        <v>25</v>
      </c>
      <c r="D1" s="2" t="s">
        <v>325</v>
      </c>
    </row>
    <row r="2" spans="1:4">
      <c r="A2" s="3" t="s">
        <v>152</v>
      </c>
    </row>
    <row r="3" spans="1:4">
      <c r="A3" s="5" t="n">
        <v>2017</v>
      </c>
      <c r="B3" s="7" t="n">
        <v>1802173</v>
      </c>
    </row>
    <row r="4" spans="1:4">
      <c r="A4" s="5" t="n">
        <v>2018</v>
      </c>
      <c r="B4" s="5" t="n">
        <v>3000000</v>
      </c>
    </row>
    <row r="5" spans="1:4">
      <c r="A5" s="5" t="n">
        <v>2019</v>
      </c>
      <c r="B5" s="5" t="n">
        <v>4300000</v>
      </c>
    </row>
    <row r="6" spans="1:4">
      <c r="A6" s="5" t="n">
        <v>2020</v>
      </c>
      <c r="B6" s="5" t="n">
        <v>4000000</v>
      </c>
    </row>
    <row r="7" spans="1:4">
      <c r="A7" s="5" t="n">
        <v>2021</v>
      </c>
      <c r="B7" s="5" t="n">
        <v>43558014</v>
      </c>
    </row>
    <row r="8" spans="1:4">
      <c r="A8" s="4" t="s">
        <v>400</v>
      </c>
      <c r="B8" s="5" t="n">
        <v>0</v>
      </c>
    </row>
    <row r="9" spans="1:4">
      <c r="A9" s="4" t="s">
        <v>87</v>
      </c>
      <c r="B9" s="5" t="n">
        <v>56660187</v>
      </c>
    </row>
    <row r="10" spans="1:4">
      <c r="A10" s="4" t="s">
        <v>452</v>
      </c>
      <c r="B10" s="5" t="n">
        <v>-255333</v>
      </c>
      <c r="C10" s="7" t="n">
        <v>-270959</v>
      </c>
      <c r="D10" s="7" t="n">
        <v>-92508</v>
      </c>
    </row>
    <row r="11" spans="1:4">
      <c r="A11" s="4" t="s">
        <v>453</v>
      </c>
      <c r="B11" s="5" t="n">
        <v>-284227</v>
      </c>
    </row>
    <row r="12" spans="1:4">
      <c r="A12" s="4" t="s">
        <v>454</v>
      </c>
      <c r="B12" s="7" t="n">
        <v>561206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455</v>
      </c>
      <c r="B1" s="2" t="s">
        <v>1</v>
      </c>
    </row>
    <row r="2" spans="1:6">
      <c r="B2" s="2" t="s">
        <v>2</v>
      </c>
      <c r="C2" s="2" t="s">
        <v>456</v>
      </c>
      <c r="D2" s="2" t="s">
        <v>457</v>
      </c>
      <c r="E2" s="2" t="s">
        <v>458</v>
      </c>
      <c r="F2" s="2" t="s">
        <v>459</v>
      </c>
    </row>
    <row r="3" spans="1:6">
      <c r="A3" s="4" t="s">
        <v>460</v>
      </c>
    </row>
    <row r="4" spans="1:6">
      <c r="A4" s="3" t="s">
        <v>461</v>
      </c>
    </row>
    <row r="5" spans="1:6">
      <c r="A5" s="4" t="s">
        <v>462</v>
      </c>
      <c r="E5" s="4" t="s">
        <v>463</v>
      </c>
    </row>
    <row r="6" spans="1:6">
      <c r="A6" s="4" t="s">
        <v>464</v>
      </c>
      <c r="E6" s="7" t="n">
        <v>16681250</v>
      </c>
    </row>
    <row r="7" spans="1:6">
      <c r="A7" s="4" t="s">
        <v>465</v>
      </c>
      <c r="E7" s="7" t="n">
        <v>318750</v>
      </c>
    </row>
    <row r="8" spans="1:6">
      <c r="A8" s="4" t="s">
        <v>466</v>
      </c>
      <c r="B8" s="7" t="n">
        <v>136060</v>
      </c>
    </row>
    <row r="9" spans="1:6">
      <c r="A9" s="4" t="s">
        <v>467</v>
      </c>
    </row>
    <row r="10" spans="1:6">
      <c r="A10" s="3" t="s">
        <v>461</v>
      </c>
    </row>
    <row r="11" spans="1:6">
      <c r="A11" s="4" t="s">
        <v>465</v>
      </c>
      <c r="C11" s="7" t="n">
        <v>531250</v>
      </c>
      <c r="D11" s="7" t="n">
        <v>425000</v>
      </c>
    </row>
    <row r="12" spans="1:6">
      <c r="A12" s="4" t="s">
        <v>468</v>
      </c>
    </row>
    <row r="13" spans="1:6">
      <c r="A13" s="3" t="s">
        <v>461</v>
      </c>
    </row>
    <row r="14" spans="1:6">
      <c r="A14" s="4" t="s">
        <v>469</v>
      </c>
      <c r="B14" s="5" t="n">
        <v>11308</v>
      </c>
    </row>
    <row r="15" spans="1:6">
      <c r="A15" s="4" t="s">
        <v>470</v>
      </c>
    </row>
    <row r="16" spans="1:6">
      <c r="A16" s="3" t="s">
        <v>461</v>
      </c>
    </row>
    <row r="17" spans="1:6">
      <c r="A17" s="4" t="s">
        <v>464</v>
      </c>
      <c r="F17" s="7" t="n">
        <v>3300000</v>
      </c>
    </row>
    <row r="18" spans="1:6">
      <c r="A18" s="4" t="s">
        <v>466</v>
      </c>
      <c r="B18" s="7" t="n">
        <v>-101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21"/>
    <col customWidth="1" max="3" min="3" width="22"/>
    <col customWidth="1" max="4" min="4" width="21"/>
    <col customWidth="1" max="5" min="5" width="21"/>
  </cols>
  <sheetData>
    <row r="1" spans="1:5">
      <c r="A1" s="1" t="s">
        <v>471</v>
      </c>
      <c r="B1" s="2" t="s">
        <v>472</v>
      </c>
      <c r="C1" s="2" t="s">
        <v>473</v>
      </c>
      <c r="D1" s="2" t="s">
        <v>474</v>
      </c>
      <c r="E1" s="2" t="s">
        <v>259</v>
      </c>
    </row>
    <row r="2" spans="1:5">
      <c r="A2" s="3" t="s">
        <v>475</v>
      </c>
    </row>
    <row r="3" spans="1:5">
      <c r="A3" s="4" t="s">
        <v>476</v>
      </c>
      <c r="C3" s="5" t="n">
        <v>30</v>
      </c>
    </row>
    <row r="4" spans="1:5">
      <c r="A4" s="4" t="s">
        <v>477</v>
      </c>
      <c r="D4" s="7" t="n">
        <v>0</v>
      </c>
    </row>
    <row r="5" spans="1:5">
      <c r="A5" s="4" t="s">
        <v>121</v>
      </c>
      <c r="D5" s="7" t="n">
        <v>2500</v>
      </c>
      <c r="E5" s="7" t="n">
        <v>0</v>
      </c>
    </row>
    <row r="6" spans="1:5">
      <c r="A6" s="4" t="s">
        <v>355</v>
      </c>
    </row>
    <row r="7" spans="1:5">
      <c r="A7" s="3" t="s">
        <v>475</v>
      </c>
    </row>
    <row r="8" spans="1:5">
      <c r="A8" s="4" t="s">
        <v>478</v>
      </c>
      <c r="B8" s="7" t="n">
        <v>2033327</v>
      </c>
    </row>
    <row r="9" spans="1:5">
      <c r="A9" s="4" t="s">
        <v>121</v>
      </c>
      <c r="B9" s="5" t="n">
        <v>2175185</v>
      </c>
    </row>
    <row r="10" spans="1:5">
      <c r="A10" s="4" t="s">
        <v>479</v>
      </c>
      <c r="B10" s="7" t="n">
        <v>147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9"/>
    <col customWidth="1" max="8" min="8" width="21"/>
    <col customWidth="1" max="9" min="9" width="20"/>
    <col customWidth="1" max="10" min="10" width="20"/>
    <col customWidth="1" max="11" min="11" width="20"/>
  </cols>
  <sheetData>
    <row r="1" spans="1:11">
      <c r="A1" s="1" t="s">
        <v>480</v>
      </c>
      <c r="B1" s="2" t="s">
        <v>481</v>
      </c>
      <c r="C1" s="2" t="s">
        <v>482</v>
      </c>
      <c r="D1" s="2" t="s">
        <v>483</v>
      </c>
      <c r="E1" s="2" t="s">
        <v>484</v>
      </c>
      <c r="F1" s="2" t="s">
        <v>485</v>
      </c>
      <c r="G1" s="2" t="s">
        <v>486</v>
      </c>
      <c r="H1" s="2" t="s">
        <v>259</v>
      </c>
      <c r="I1" s="2" t="s">
        <v>487</v>
      </c>
      <c r="J1" s="2" t="s">
        <v>488</v>
      </c>
      <c r="K1" s="2" t="s">
        <v>489</v>
      </c>
    </row>
    <row r="2" spans="1:11">
      <c r="A2" s="3" t="s">
        <v>490</v>
      </c>
    </row>
    <row r="3" spans="1:11">
      <c r="A3" s="4" t="s">
        <v>491</v>
      </c>
      <c r="G3" s="7" t="n">
        <v>11162</v>
      </c>
      <c r="H3" s="7" t="n">
        <v>12239</v>
      </c>
    </row>
    <row r="4" spans="1:11">
      <c r="A4" s="4" t="s">
        <v>492</v>
      </c>
    </row>
    <row r="5" spans="1:11">
      <c r="A5" s="3" t="s">
        <v>490</v>
      </c>
    </row>
    <row r="6" spans="1:11">
      <c r="A6" s="4" t="s">
        <v>493</v>
      </c>
      <c r="G6" s="7" t="n">
        <v>319950</v>
      </c>
    </row>
    <row r="7" spans="1:11">
      <c r="A7" s="4" t="s">
        <v>494</v>
      </c>
      <c r="G7" s="4" t="s">
        <v>495</v>
      </c>
    </row>
    <row r="8" spans="1:11">
      <c r="A8" s="4" t="s">
        <v>496</v>
      </c>
    </row>
    <row r="9" spans="1:11">
      <c r="A9" s="3" t="s">
        <v>490</v>
      </c>
    </row>
    <row r="10" spans="1:11">
      <c r="A10" s="4" t="s">
        <v>497</v>
      </c>
      <c r="G10" s="7" t="n">
        <v>37508</v>
      </c>
      <c r="H10" s="7" t="n">
        <v>39098</v>
      </c>
    </row>
    <row r="11" spans="1:11">
      <c r="A11" s="4" t="s">
        <v>498</v>
      </c>
    </row>
    <row r="12" spans="1:11">
      <c r="A12" s="3" t="s">
        <v>490</v>
      </c>
    </row>
    <row r="13" spans="1:11">
      <c r="A13" s="4" t="s">
        <v>499</v>
      </c>
      <c r="K13" s="5" t="n">
        <v>495000</v>
      </c>
    </row>
    <row r="14" spans="1:11">
      <c r="A14" s="4" t="s">
        <v>500</v>
      </c>
      <c r="B14" s="5" t="n">
        <v>7200</v>
      </c>
      <c r="E14" s="5" t="n">
        <v>120000</v>
      </c>
      <c r="F14" s="5" t="n">
        <v>375000</v>
      </c>
    </row>
    <row r="15" spans="1:11">
      <c r="A15" s="4" t="s">
        <v>501</v>
      </c>
      <c r="B15" s="9" t="n">
        <v>12.58</v>
      </c>
      <c r="E15" s="9" t="n">
        <v>3.33</v>
      </c>
      <c r="F15" s="9" t="n">
        <v>3.33</v>
      </c>
    </row>
    <row r="16" spans="1:11">
      <c r="A16" s="4" t="s">
        <v>502</v>
      </c>
      <c r="B16" s="7" t="n">
        <v>20160</v>
      </c>
      <c r="E16" s="7" t="n">
        <v>42000</v>
      </c>
      <c r="F16" s="7" t="n">
        <v>86450</v>
      </c>
    </row>
    <row r="17" spans="1:11">
      <c r="A17" s="4" t="s">
        <v>503</v>
      </c>
    </row>
    <row r="18" spans="1:11">
      <c r="A18" s="3" t="s">
        <v>490</v>
      </c>
    </row>
    <row r="19" spans="1:11">
      <c r="A19" s="4" t="s">
        <v>504</v>
      </c>
      <c r="K19" s="5" t="n">
        <v>495000</v>
      </c>
    </row>
    <row r="20" spans="1:11">
      <c r="A20" s="4" t="s">
        <v>505</v>
      </c>
      <c r="G20" s="4" t="s">
        <v>372</v>
      </c>
    </row>
    <row r="21" spans="1:11">
      <c r="A21" s="4" t="s">
        <v>506</v>
      </c>
      <c r="G21" s="5" t="n">
        <v>0</v>
      </c>
    </row>
    <row r="22" spans="1:11">
      <c r="A22" s="4" t="s">
        <v>507</v>
      </c>
    </row>
    <row r="23" spans="1:11">
      <c r="A23" s="3" t="s">
        <v>490</v>
      </c>
    </row>
    <row r="24" spans="1:11">
      <c r="A24" s="4" t="s">
        <v>508</v>
      </c>
      <c r="B24" s="4" t="s">
        <v>509</v>
      </c>
      <c r="E24" s="4" t="s">
        <v>509</v>
      </c>
      <c r="F24" s="4" t="s">
        <v>509</v>
      </c>
    </row>
    <row r="25" spans="1:11">
      <c r="A25" s="4" t="s">
        <v>510</v>
      </c>
    </row>
    <row r="26" spans="1:11">
      <c r="A26" s="3" t="s">
        <v>490</v>
      </c>
    </row>
    <row r="27" spans="1:11">
      <c r="A27" s="4" t="s">
        <v>508</v>
      </c>
      <c r="B27" s="4" t="s">
        <v>509</v>
      </c>
      <c r="E27" s="4" t="s">
        <v>509</v>
      </c>
      <c r="F27" s="4" t="s">
        <v>509</v>
      </c>
    </row>
    <row r="28" spans="1:11">
      <c r="A28" s="4" t="s">
        <v>511</v>
      </c>
    </row>
    <row r="29" spans="1:11">
      <c r="A29" s="3" t="s">
        <v>490</v>
      </c>
    </row>
    <row r="30" spans="1:11">
      <c r="A30" s="4" t="s">
        <v>508</v>
      </c>
      <c r="B30" s="4" t="s">
        <v>509</v>
      </c>
      <c r="E30" s="4" t="s">
        <v>509</v>
      </c>
      <c r="F30" s="4" t="s">
        <v>509</v>
      </c>
    </row>
    <row r="31" spans="1:11">
      <c r="A31" s="4" t="s">
        <v>512</v>
      </c>
    </row>
    <row r="32" spans="1:11">
      <c r="A32" s="3" t="s">
        <v>490</v>
      </c>
    </row>
    <row r="33" spans="1:11">
      <c r="A33" s="4" t="s">
        <v>508</v>
      </c>
      <c r="B33" s="4" t="s">
        <v>509</v>
      </c>
      <c r="E33" s="4" t="s">
        <v>509</v>
      </c>
      <c r="F33" s="4" t="s">
        <v>509</v>
      </c>
    </row>
    <row r="34" spans="1:11">
      <c r="A34" s="4" t="s">
        <v>513</v>
      </c>
    </row>
    <row r="35" spans="1:11">
      <c r="A35" s="3" t="s">
        <v>490</v>
      </c>
    </row>
    <row r="36" spans="1:11">
      <c r="A36" s="4" t="s">
        <v>508</v>
      </c>
      <c r="B36" s="4" t="s">
        <v>509</v>
      </c>
      <c r="E36" s="4" t="s">
        <v>509</v>
      </c>
      <c r="F36" s="4" t="s">
        <v>509</v>
      </c>
    </row>
    <row r="37" spans="1:11">
      <c r="A37" s="4" t="s">
        <v>514</v>
      </c>
    </row>
    <row r="38" spans="1:11">
      <c r="A38" s="3" t="s">
        <v>490</v>
      </c>
    </row>
    <row r="39" spans="1:11">
      <c r="A39" s="4" t="s">
        <v>500</v>
      </c>
      <c r="B39" s="5" t="n">
        <v>5000</v>
      </c>
      <c r="C39" s="5" t="n">
        <v>15000</v>
      </c>
      <c r="D39" s="5" t="n">
        <v>230000</v>
      </c>
    </row>
    <row r="40" spans="1:11">
      <c r="A40" s="4" t="s">
        <v>501</v>
      </c>
      <c r="B40" s="9" t="n">
        <v>12.58</v>
      </c>
      <c r="C40" s="9" t="n">
        <v>11.5</v>
      </c>
      <c r="D40" s="9" t="n">
        <v>12.5</v>
      </c>
    </row>
    <row r="41" spans="1:11">
      <c r="A41" s="4" t="s">
        <v>502</v>
      </c>
      <c r="B41" s="7" t="n">
        <v>14000</v>
      </c>
      <c r="C41" s="7" t="n">
        <v>33500</v>
      </c>
      <c r="D41" s="7" t="n">
        <v>625600</v>
      </c>
    </row>
    <row r="42" spans="1:11">
      <c r="A42" s="4" t="s">
        <v>515</v>
      </c>
      <c r="I42" s="5" t="n">
        <v>450000</v>
      </c>
      <c r="J42" s="5" t="n">
        <v>250000</v>
      </c>
    </row>
    <row r="43" spans="1:11">
      <c r="A43" s="4" t="s">
        <v>516</v>
      </c>
    </row>
    <row r="44" spans="1:11">
      <c r="A44" s="3" t="s">
        <v>490</v>
      </c>
    </row>
    <row r="45" spans="1:11">
      <c r="A45" s="4" t="s">
        <v>508</v>
      </c>
      <c r="C45" s="4" t="s">
        <v>509</v>
      </c>
      <c r="D45" s="4" t="s">
        <v>509</v>
      </c>
    </row>
    <row r="46" spans="1:11">
      <c r="A46" s="4" t="s">
        <v>517</v>
      </c>
    </row>
    <row r="47" spans="1:11">
      <c r="A47" s="3" t="s">
        <v>490</v>
      </c>
    </row>
    <row r="48" spans="1:11">
      <c r="A48" s="4" t="s">
        <v>508</v>
      </c>
      <c r="C48" s="4" t="s">
        <v>509</v>
      </c>
      <c r="D48" s="4" t="s">
        <v>509</v>
      </c>
    </row>
    <row r="49" spans="1:11">
      <c r="A49" s="4" t="s">
        <v>518</v>
      </c>
    </row>
    <row r="50" spans="1:11">
      <c r="A50" s="3" t="s">
        <v>490</v>
      </c>
    </row>
    <row r="51" spans="1:11">
      <c r="A51" s="4" t="s">
        <v>508</v>
      </c>
      <c r="C51" s="4" t="s">
        <v>509</v>
      </c>
      <c r="D51" s="4" t="s">
        <v>509</v>
      </c>
    </row>
    <row r="52" spans="1:11">
      <c r="A52" s="4" t="s">
        <v>519</v>
      </c>
    </row>
    <row r="53" spans="1:11">
      <c r="A53" s="3" t="s">
        <v>490</v>
      </c>
    </row>
    <row r="54" spans="1:11">
      <c r="A54" s="4" t="s">
        <v>508</v>
      </c>
      <c r="C54" s="4" t="s">
        <v>509</v>
      </c>
      <c r="D54" s="4" t="s">
        <v>509</v>
      </c>
    </row>
    <row r="55" spans="1:11">
      <c r="A55" s="4" t="s">
        <v>520</v>
      </c>
    </row>
    <row r="56" spans="1:11">
      <c r="A56" s="3" t="s">
        <v>490</v>
      </c>
    </row>
    <row r="57" spans="1:11">
      <c r="A57" s="4" t="s">
        <v>508</v>
      </c>
      <c r="C57" s="4" t="s">
        <v>509</v>
      </c>
      <c r="D57" s="4" t="s">
        <v>509</v>
      </c>
    </row>
    <row r="58" spans="1:11">
      <c r="A58" s="4" t="s">
        <v>521</v>
      </c>
    </row>
    <row r="59" spans="1:11">
      <c r="A59" s="3" t="s">
        <v>490</v>
      </c>
    </row>
    <row r="60" spans="1:11">
      <c r="A60" s="4" t="s">
        <v>500</v>
      </c>
      <c r="D60" s="5" t="n">
        <v>45000</v>
      </c>
    </row>
    <row r="61" spans="1:11">
      <c r="A61" s="4" t="s">
        <v>522</v>
      </c>
    </row>
    <row r="62" spans="1:11">
      <c r="A62" s="3" t="s">
        <v>490</v>
      </c>
    </row>
    <row r="63" spans="1:11">
      <c r="A63" s="4" t="s">
        <v>500</v>
      </c>
      <c r="D63" s="5" t="n">
        <v>18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3"/>
    <col customWidth="1" max="3" min="3" width="13"/>
    <col customWidth="1" max="4" min="4" width="27"/>
    <col customWidth="1" max="5" min="5" width="18"/>
  </cols>
  <sheetData>
    <row r="1" spans="1:5">
      <c r="A1" s="1" t="s">
        <v>86</v>
      </c>
      <c r="B1" s="2" t="s">
        <v>87</v>
      </c>
      <c r="C1" s="2" t="s">
        <v>88</v>
      </c>
      <c r="D1" s="2" t="s">
        <v>89</v>
      </c>
      <c r="E1" s="2" t="s">
        <v>90</v>
      </c>
    </row>
    <row r="2" spans="1:5">
      <c r="A2" s="4" t="s">
        <v>91</v>
      </c>
      <c r="B2" s="5" t="n">
        <v>9591860</v>
      </c>
    </row>
    <row r="3" spans="1:5">
      <c r="A3" s="4" t="s">
        <v>92</v>
      </c>
      <c r="B3" s="7" t="n">
        <v>48013124</v>
      </c>
      <c r="C3" s="7" t="n">
        <v>9592</v>
      </c>
      <c r="D3" s="7" t="n">
        <v>44352188</v>
      </c>
      <c r="E3" s="7" t="n">
        <v>3651344</v>
      </c>
    </row>
    <row r="4" spans="1:5">
      <c r="A4" s="3" t="s">
        <v>93</v>
      </c>
    </row>
    <row r="5" spans="1:5">
      <c r="A5" s="4" t="s">
        <v>81</v>
      </c>
      <c r="B5" s="5" t="n">
        <v>1833651</v>
      </c>
      <c r="E5" s="5" t="n">
        <v>1833651</v>
      </c>
    </row>
    <row r="6" spans="1:5">
      <c r="A6" s="4" t="s">
        <v>94</v>
      </c>
      <c r="B6" s="7" t="n">
        <v>39098</v>
      </c>
      <c r="D6" s="5" t="n">
        <v>39098</v>
      </c>
    </row>
    <row r="7" spans="1:5">
      <c r="A7" s="4" t="s">
        <v>95</v>
      </c>
      <c r="B7" s="5" t="n">
        <v>34571</v>
      </c>
    </row>
    <row r="8" spans="1:5">
      <c r="A8" s="4" t="s">
        <v>96</v>
      </c>
      <c r="B8" s="7" t="n">
        <v>103987</v>
      </c>
      <c r="C8" s="5" t="n">
        <v>35</v>
      </c>
      <c r="D8" s="5" t="n">
        <v>103952</v>
      </c>
    </row>
    <row r="9" spans="1:5">
      <c r="A9" s="4" t="s">
        <v>97</v>
      </c>
      <c r="B9" s="7" t="n">
        <v>-1443954</v>
      </c>
      <c r="E9" s="5" t="n">
        <v>-1443954</v>
      </c>
    </row>
    <row r="10" spans="1:5">
      <c r="A10" s="4" t="s">
        <v>98</v>
      </c>
      <c r="B10" s="5" t="n">
        <v>9626431</v>
      </c>
    </row>
    <row r="11" spans="1:5">
      <c r="A11" s="4" t="s">
        <v>99</v>
      </c>
      <c r="B11" s="7" t="n">
        <v>48545906</v>
      </c>
      <c r="C11" s="5" t="n">
        <v>9627</v>
      </c>
      <c r="D11" s="5" t="n">
        <v>44495238</v>
      </c>
      <c r="E11" s="5" t="n">
        <v>4041041</v>
      </c>
    </row>
    <row r="12" spans="1:5">
      <c r="A12" s="4" t="s">
        <v>100</v>
      </c>
      <c r="B12" s="5" t="n">
        <v>9719772</v>
      </c>
    </row>
    <row r="13" spans="1:5">
      <c r="A13" s="4" t="s">
        <v>101</v>
      </c>
      <c r="B13" s="7" t="n">
        <v>50058563</v>
      </c>
      <c r="C13" s="5" t="n">
        <v>9720</v>
      </c>
      <c r="D13" s="5" t="n">
        <v>45525237</v>
      </c>
      <c r="E13" s="5" t="n">
        <v>4523606</v>
      </c>
    </row>
    <row r="14" spans="1:5">
      <c r="A14" s="3" t="s">
        <v>93</v>
      </c>
    </row>
    <row r="15" spans="1:5">
      <c r="A15" s="4" t="s">
        <v>81</v>
      </c>
      <c r="B15" s="5" t="n">
        <v>2046837</v>
      </c>
      <c r="E15" s="5" t="n">
        <v>2046837</v>
      </c>
    </row>
    <row r="16" spans="1:5">
      <c r="A16" s="4" t="s">
        <v>94</v>
      </c>
      <c r="B16" s="7" t="n">
        <v>37508</v>
      </c>
      <c r="D16" s="5" t="n">
        <v>37508</v>
      </c>
    </row>
    <row r="17" spans="1:5">
      <c r="A17" s="4" t="s">
        <v>95</v>
      </c>
      <c r="B17" s="5" t="n">
        <v>34837</v>
      </c>
    </row>
    <row r="18" spans="1:5">
      <c r="A18" s="4" t="s">
        <v>96</v>
      </c>
      <c r="B18" s="7" t="n">
        <v>33670</v>
      </c>
      <c r="C18" s="5" t="n">
        <v>35</v>
      </c>
      <c r="D18" s="5" t="n">
        <v>33635</v>
      </c>
    </row>
    <row r="19" spans="1:5">
      <c r="A19" s="4" t="s">
        <v>97</v>
      </c>
      <c r="B19" s="7" t="n">
        <v>-1459773</v>
      </c>
      <c r="E19" s="5" t="n">
        <v>-1459773</v>
      </c>
    </row>
    <row r="20" spans="1:5">
      <c r="A20" s="4" t="s">
        <v>102</v>
      </c>
      <c r="B20" s="5" t="n">
        <v>9754609</v>
      </c>
    </row>
    <row r="21" spans="1:5">
      <c r="A21" s="4" t="s">
        <v>103</v>
      </c>
      <c r="B21" s="7" t="n">
        <v>50716805</v>
      </c>
      <c r="C21" s="7" t="n">
        <v>9755</v>
      </c>
      <c r="D21" s="7" t="n">
        <v>45596380</v>
      </c>
      <c r="E21" s="7" t="n">
        <v>51106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3</v>
      </c>
      <c r="B1" s="2" t="s">
        <v>325</v>
      </c>
      <c r="C1" s="2" t="s">
        <v>524</v>
      </c>
      <c r="D1" s="2" t="s">
        <v>525</v>
      </c>
      <c r="E1" s="2" t="s">
        <v>526</v>
      </c>
      <c r="F1" s="2" t="s">
        <v>527</v>
      </c>
    </row>
    <row r="2" spans="1:6">
      <c r="A2" s="4" t="s">
        <v>498</v>
      </c>
    </row>
    <row r="3" spans="1:6">
      <c r="A3" s="3" t="s">
        <v>528</v>
      </c>
    </row>
    <row r="4" spans="1:6">
      <c r="A4" s="4" t="s">
        <v>529</v>
      </c>
      <c r="B4" s="4" t="s">
        <v>530</v>
      </c>
      <c r="E4" s="4" t="s">
        <v>531</v>
      </c>
      <c r="F4" s="4" t="s">
        <v>531</v>
      </c>
    </row>
    <row r="5" spans="1:6">
      <c r="A5" s="4" t="s">
        <v>532</v>
      </c>
      <c r="B5" s="4" t="s">
        <v>281</v>
      </c>
      <c r="E5" s="4" t="s">
        <v>284</v>
      </c>
      <c r="F5" s="4" t="s">
        <v>284</v>
      </c>
    </row>
    <row r="6" spans="1:6">
      <c r="A6" s="4" t="s">
        <v>533</v>
      </c>
      <c r="B6" s="4" t="s">
        <v>321</v>
      </c>
      <c r="E6" s="4" t="s">
        <v>534</v>
      </c>
      <c r="F6" s="4" t="s">
        <v>534</v>
      </c>
    </row>
    <row r="7" spans="1:6">
      <c r="A7" s="4" t="s">
        <v>535</v>
      </c>
      <c r="B7" s="4" t="s">
        <v>536</v>
      </c>
      <c r="E7" s="4" t="s">
        <v>537</v>
      </c>
      <c r="F7" s="4" t="s">
        <v>538</v>
      </c>
    </row>
    <row r="8" spans="1:6">
      <c r="A8" s="4" t="s">
        <v>514</v>
      </c>
    </row>
    <row r="9" spans="1:6">
      <c r="A9" s="3" t="s">
        <v>528</v>
      </c>
    </row>
    <row r="10" spans="1:6">
      <c r="A10" s="4" t="s">
        <v>529</v>
      </c>
      <c r="B10" s="4" t="s">
        <v>530</v>
      </c>
      <c r="C10" s="4" t="s">
        <v>539</v>
      </c>
      <c r="D10" s="4" t="s">
        <v>540</v>
      </c>
    </row>
    <row r="11" spans="1:6">
      <c r="A11" s="4" t="s">
        <v>532</v>
      </c>
      <c r="B11" s="4" t="s">
        <v>281</v>
      </c>
      <c r="C11" s="4" t="s">
        <v>281</v>
      </c>
      <c r="D11" s="4" t="s">
        <v>541</v>
      </c>
    </row>
    <row r="12" spans="1:6">
      <c r="A12" s="4" t="s">
        <v>533</v>
      </c>
      <c r="B12" s="4" t="s">
        <v>321</v>
      </c>
      <c r="C12" s="4" t="s">
        <v>321</v>
      </c>
      <c r="D12" s="4" t="s">
        <v>321</v>
      </c>
    </row>
    <row r="13" spans="1:6">
      <c r="A13" s="4" t="s">
        <v>535</v>
      </c>
      <c r="B13" s="4" t="s">
        <v>536</v>
      </c>
      <c r="C13" s="4" t="s">
        <v>542</v>
      </c>
      <c r="D13" s="4" t="s">
        <v>5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4</v>
      </c>
      <c r="B1" s="2" t="s">
        <v>1</v>
      </c>
      <c r="C1" s="2" t="s">
        <v>344</v>
      </c>
    </row>
    <row r="2" spans="1:3">
      <c r="B2" s="2" t="s">
        <v>2</v>
      </c>
      <c r="C2" s="2" t="s">
        <v>25</v>
      </c>
    </row>
    <row r="3" spans="1:3">
      <c r="A3" s="3" t="s">
        <v>545</v>
      </c>
    </row>
    <row r="4" spans="1:3">
      <c r="A4" s="4" t="s">
        <v>546</v>
      </c>
      <c r="B4" s="9" t="n">
        <v>12.03</v>
      </c>
    </row>
    <row r="5" spans="1:3">
      <c r="A5" s="4" t="s">
        <v>547</v>
      </c>
    </row>
    <row r="6" spans="1:3">
      <c r="A6" s="3" t="s">
        <v>548</v>
      </c>
    </row>
    <row r="7" spans="1:3">
      <c r="A7" s="4" t="s">
        <v>549</v>
      </c>
      <c r="B7" s="5" t="n">
        <v>629880</v>
      </c>
    </row>
    <row r="8" spans="1:3">
      <c r="A8" s="4" t="s">
        <v>550</v>
      </c>
      <c r="B8" s="5" t="n">
        <v>0</v>
      </c>
    </row>
    <row r="9" spans="1:3">
      <c r="A9" s="4" t="s">
        <v>551</v>
      </c>
      <c r="B9" s="5" t="n">
        <v>43400</v>
      </c>
    </row>
    <row r="10" spans="1:3">
      <c r="A10" s="4" t="s">
        <v>552</v>
      </c>
      <c r="B10" s="5" t="n">
        <v>0</v>
      </c>
    </row>
    <row r="11" spans="1:3">
      <c r="A11" s="4" t="s">
        <v>553</v>
      </c>
      <c r="B11" s="5" t="n">
        <v>586480</v>
      </c>
      <c r="C11" s="5" t="n">
        <v>629880</v>
      </c>
    </row>
    <row r="12" spans="1:3">
      <c r="A12" s="4" t="s">
        <v>554</v>
      </c>
      <c r="B12" s="5" t="n">
        <v>327720</v>
      </c>
    </row>
    <row r="13" spans="1:3">
      <c r="A13" s="3" t="s">
        <v>555</v>
      </c>
    </row>
    <row r="14" spans="1:3">
      <c r="A14" s="4" t="s">
        <v>556</v>
      </c>
      <c r="B14" s="9" t="n">
        <v>6.76</v>
      </c>
    </row>
    <row r="15" spans="1:3">
      <c r="A15" s="4" t="s">
        <v>557</v>
      </c>
      <c r="B15" s="5" t="n">
        <v>0</v>
      </c>
    </row>
    <row r="16" spans="1:3">
      <c r="A16" s="4" t="s">
        <v>558</v>
      </c>
      <c r="B16" s="10" t="n">
        <v>3.33</v>
      </c>
    </row>
    <row r="17" spans="1:3">
      <c r="A17" s="4" t="s">
        <v>559</v>
      </c>
      <c r="B17" s="10" t="n">
        <v>3.33</v>
      </c>
    </row>
    <row r="18" spans="1:3">
      <c r="A18" s="4" t="s">
        <v>560</v>
      </c>
      <c r="B18" s="10" t="n">
        <v>7.02</v>
      </c>
      <c r="C18" s="9" t="n">
        <v>6.76</v>
      </c>
    </row>
    <row r="19" spans="1:3">
      <c r="A19" s="4" t="s">
        <v>561</v>
      </c>
      <c r="B19" s="9" t="n">
        <v>5.49</v>
      </c>
    </row>
    <row r="20" spans="1:3">
      <c r="A20" s="3" t="s">
        <v>562</v>
      </c>
    </row>
    <row r="21" spans="1:3">
      <c r="A21" s="4" t="s">
        <v>563</v>
      </c>
      <c r="B21" s="4" t="s">
        <v>564</v>
      </c>
      <c r="C21" s="4" t="s">
        <v>565</v>
      </c>
    </row>
    <row r="22" spans="1:3">
      <c r="A22" s="4" t="s">
        <v>566</v>
      </c>
      <c r="B22" s="4" t="s">
        <v>567</v>
      </c>
    </row>
    <row r="23" spans="1:3">
      <c r="A23" s="4" t="s">
        <v>568</v>
      </c>
      <c r="B23" s="4" t="s">
        <v>567</v>
      </c>
    </row>
    <row r="24" spans="1:3">
      <c r="A24" s="4" t="s">
        <v>569</v>
      </c>
      <c r="B24" s="4" t="s">
        <v>567</v>
      </c>
    </row>
    <row r="25" spans="1:3">
      <c r="A25" s="4" t="s">
        <v>570</v>
      </c>
      <c r="B25" s="4" t="s">
        <v>571</v>
      </c>
    </row>
    <row r="26" spans="1:3">
      <c r="A26" s="3" t="s">
        <v>545</v>
      </c>
    </row>
    <row r="27" spans="1:3">
      <c r="A27" s="4" t="s">
        <v>572</v>
      </c>
      <c r="B27" s="7" t="n">
        <v>2938265</v>
      </c>
    </row>
    <row r="28" spans="1:3">
      <c r="A28" s="4" t="s">
        <v>570</v>
      </c>
      <c r="B28" s="7" t="n">
        <v>21432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73</v>
      </c>
      <c r="B1" s="2" t="s">
        <v>1</v>
      </c>
    </row>
    <row r="2" spans="1:3">
      <c r="B2" s="2" t="s">
        <v>2</v>
      </c>
      <c r="C2" s="2" t="s">
        <v>67</v>
      </c>
    </row>
    <row r="3" spans="1:3">
      <c r="A3" s="3" t="s">
        <v>164</v>
      </c>
    </row>
    <row r="4" spans="1:3">
      <c r="A4" s="4" t="s">
        <v>80</v>
      </c>
      <c r="B4" s="7" t="n">
        <v>867140</v>
      </c>
      <c r="C4" s="7" t="n">
        <v>835567</v>
      </c>
    </row>
    <row r="5" spans="1:3">
      <c r="A5" s="4" t="s">
        <v>574</v>
      </c>
      <c r="B5" s="4" t="s">
        <v>575</v>
      </c>
      <c r="C5" s="4" t="s">
        <v>576</v>
      </c>
    </row>
    <row r="6" spans="1:3">
      <c r="A6" s="4" t="s">
        <v>577</v>
      </c>
      <c r="B6" s="4" t="s">
        <v>531</v>
      </c>
      <c r="C6" s="4" t="s">
        <v>5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6"/>
    <col customWidth="1" max="3" min="3" width="21"/>
  </cols>
  <sheetData>
    <row r="1" spans="1:3">
      <c r="A1" s="1" t="s">
        <v>578</v>
      </c>
      <c r="B1" s="2" t="s">
        <v>1</v>
      </c>
    </row>
    <row r="2" spans="1:3">
      <c r="B2" s="2" t="s">
        <v>579</v>
      </c>
      <c r="C2" s="2" t="s">
        <v>259</v>
      </c>
    </row>
    <row r="3" spans="1:3">
      <c r="A3" s="3" t="s">
        <v>167</v>
      </c>
    </row>
    <row r="4" spans="1:3">
      <c r="A4" s="4" t="s">
        <v>580</v>
      </c>
      <c r="B4" s="5" t="n">
        <v>4</v>
      </c>
    </row>
    <row r="5" spans="1:3">
      <c r="A5" s="4" t="s">
        <v>581</v>
      </c>
      <c r="B5" s="7" t="n">
        <v>545275</v>
      </c>
      <c r="C5" s="7" t="n">
        <v>4502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82</v>
      </c>
      <c r="B1" s="2" t="s">
        <v>474</v>
      </c>
    </row>
    <row r="2" spans="1:2">
      <c r="A2" s="3" t="s">
        <v>167</v>
      </c>
    </row>
    <row r="3" spans="1:2">
      <c r="A3" s="5" t="n">
        <v>2017</v>
      </c>
      <c r="B3" s="7" t="n">
        <v>1614224</v>
      </c>
    </row>
    <row r="4" spans="1:2">
      <c r="A4" s="5" t="n">
        <v>2018</v>
      </c>
      <c r="B4" s="5" t="n">
        <v>1884869</v>
      </c>
    </row>
    <row r="5" spans="1:2">
      <c r="A5" s="5" t="n">
        <v>2019</v>
      </c>
      <c r="B5" s="5" t="n">
        <v>1457836</v>
      </c>
    </row>
    <row r="6" spans="1:2">
      <c r="A6" s="5" t="n">
        <v>2020</v>
      </c>
      <c r="B6" s="5" t="n">
        <v>917755</v>
      </c>
    </row>
    <row r="7" spans="1:2">
      <c r="A7" s="5" t="n">
        <v>2021</v>
      </c>
      <c r="B7" s="5" t="n">
        <v>105110</v>
      </c>
    </row>
    <row r="8" spans="1:2">
      <c r="A8" s="4" t="s">
        <v>400</v>
      </c>
      <c r="B8" s="5" t="n">
        <v>15722</v>
      </c>
    </row>
    <row r="9" spans="1:2">
      <c r="A9" s="4" t="s">
        <v>87</v>
      </c>
      <c r="B9" s="7" t="n">
        <v>59955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83</v>
      </c>
      <c r="B1" s="2" t="s">
        <v>1</v>
      </c>
    </row>
    <row r="2" spans="1:3">
      <c r="B2" s="2" t="s">
        <v>2</v>
      </c>
      <c r="C2" s="2" t="s">
        <v>67</v>
      </c>
    </row>
    <row r="3" spans="1:3">
      <c r="A3" s="3" t="s">
        <v>584</v>
      </c>
    </row>
    <row r="4" spans="1:3">
      <c r="A4" s="4" t="s">
        <v>585</v>
      </c>
      <c r="B4" s="4" t="s">
        <v>586</v>
      </c>
    </row>
    <row r="5" spans="1:3">
      <c r="A5" s="4" t="s">
        <v>587</v>
      </c>
      <c r="B5" s="7" t="n">
        <v>120820</v>
      </c>
      <c r="C5" s="7" t="n">
        <v>115625</v>
      </c>
    </row>
    <row r="6" spans="1:3">
      <c r="A6" s="4" t="s">
        <v>315</v>
      </c>
    </row>
    <row r="7" spans="1:3">
      <c r="A7" s="3" t="s">
        <v>584</v>
      </c>
    </row>
    <row r="8" spans="1:3">
      <c r="A8" s="4" t="s">
        <v>587</v>
      </c>
      <c r="B8" s="5" t="n">
        <v>1279</v>
      </c>
    </row>
    <row r="9" spans="1:3">
      <c r="A9" s="4" t="s">
        <v>320</v>
      </c>
    </row>
    <row r="10" spans="1:3">
      <c r="A10" s="3" t="s">
        <v>584</v>
      </c>
    </row>
    <row r="11" spans="1:3">
      <c r="A11" s="4" t="s">
        <v>587</v>
      </c>
      <c r="B11" s="7" t="n">
        <v>14089</v>
      </c>
    </row>
    <row r="12" spans="1:3">
      <c r="A12" s="4" t="s">
        <v>588</v>
      </c>
    </row>
    <row r="13" spans="1:3">
      <c r="A13" s="3" t="s">
        <v>584</v>
      </c>
    </row>
    <row r="14" spans="1:3">
      <c r="A14" s="4" t="s">
        <v>589</v>
      </c>
      <c r="B14" s="4" t="s">
        <v>308</v>
      </c>
    </row>
    <row r="15" spans="1:3">
      <c r="A15" s="4" t="s">
        <v>585</v>
      </c>
      <c r="B15" s="4" t="s">
        <v>586</v>
      </c>
    </row>
    <row r="16" spans="1:3">
      <c r="A16" s="4" t="s">
        <v>590</v>
      </c>
    </row>
    <row r="17" spans="1:3">
      <c r="A17" s="3" t="s">
        <v>584</v>
      </c>
    </row>
    <row r="18" spans="1:3">
      <c r="A18" s="4" t="s">
        <v>589</v>
      </c>
      <c r="B18" s="4" t="s">
        <v>591</v>
      </c>
    </row>
    <row r="19" spans="1:3">
      <c r="A19" s="4" t="s">
        <v>585</v>
      </c>
      <c r="B19" s="4" t="s">
        <v>5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594</v>
      </c>
      <c r="C1" s="2" t="s">
        <v>2</v>
      </c>
      <c r="D1" s="2" t="s">
        <v>67</v>
      </c>
    </row>
    <row r="2" spans="1:4">
      <c r="A2" s="3" t="s">
        <v>595</v>
      </c>
    </row>
    <row r="3" spans="1:4">
      <c r="A3" s="4" t="s">
        <v>596</v>
      </c>
      <c r="B3" s="4" t="s">
        <v>321</v>
      </c>
    </row>
    <row r="4" spans="1:4">
      <c r="A4" s="4" t="s">
        <v>597</v>
      </c>
      <c r="B4" s="7" t="n">
        <v>300000</v>
      </c>
    </row>
    <row r="5" spans="1:4">
      <c r="A5" s="4" t="s">
        <v>598</v>
      </c>
      <c r="C5" s="7" t="n">
        <v>56250</v>
      </c>
      <c r="D5" s="7" t="n">
        <v>56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7</v>
      </c>
    </row>
    <row r="3" spans="1:3">
      <c r="A3" s="3" t="s">
        <v>600</v>
      </c>
    </row>
    <row r="4" spans="1:3">
      <c r="A4" s="4" t="s">
        <v>81</v>
      </c>
      <c r="B4" s="7" t="n">
        <v>2046837</v>
      </c>
      <c r="C4" s="7" t="n">
        <v>1833651</v>
      </c>
    </row>
    <row r="5" spans="1:3">
      <c r="A5" s="4" t="s">
        <v>601</v>
      </c>
      <c r="B5" s="7" t="n">
        <v>2046837</v>
      </c>
      <c r="C5" s="7" t="n">
        <v>1833651</v>
      </c>
    </row>
    <row r="6" spans="1:3">
      <c r="A6" s="4" t="s">
        <v>602</v>
      </c>
      <c r="B6" s="5" t="n">
        <v>9732778</v>
      </c>
      <c r="C6" s="5" t="n">
        <v>9612158</v>
      </c>
    </row>
    <row r="7" spans="1:3">
      <c r="A7" s="4" t="s">
        <v>603</v>
      </c>
      <c r="B7" s="9" t="n">
        <v>0.21</v>
      </c>
      <c r="C7" s="9" t="n">
        <v>0.19</v>
      </c>
    </row>
    <row r="8" spans="1:3">
      <c r="A8" s="3" t="s">
        <v>604</v>
      </c>
    </row>
    <row r="9" spans="1:3">
      <c r="A9" s="4" t="s">
        <v>602</v>
      </c>
      <c r="B9" s="5" t="n">
        <v>9732778</v>
      </c>
      <c r="C9" s="5" t="n">
        <v>9612158</v>
      </c>
    </row>
    <row r="10" spans="1:3">
      <c r="A10" s="3" t="s">
        <v>605</v>
      </c>
    </row>
    <row r="11" spans="1:3">
      <c r="A11" s="4" t="s">
        <v>606</v>
      </c>
      <c r="B11" s="5" t="n">
        <v>166899</v>
      </c>
      <c r="C11" s="5" t="n">
        <v>211522</v>
      </c>
    </row>
    <row r="12" spans="1:3">
      <c r="A12" s="4" t="s">
        <v>607</v>
      </c>
      <c r="B12" s="5" t="n">
        <v>17010</v>
      </c>
      <c r="C12" s="5" t="n">
        <v>9369</v>
      </c>
    </row>
    <row r="13" spans="1:3">
      <c r="A13" s="4" t="s">
        <v>608</v>
      </c>
      <c r="B13" s="5" t="n">
        <v>9916687</v>
      </c>
      <c r="C13" s="5" t="n">
        <v>9833049</v>
      </c>
    </row>
    <row r="14" spans="1:3">
      <c r="A14" s="4" t="s">
        <v>609</v>
      </c>
      <c r="B14" s="9" t="n">
        <v>0.21</v>
      </c>
      <c r="C14" s="9" t="n">
        <v>0.19</v>
      </c>
    </row>
    <row r="15" spans="1:3">
      <c r="A15" s="4" t="s">
        <v>492</v>
      </c>
    </row>
    <row r="16" spans="1:3">
      <c r="A16" s="3" t="s">
        <v>610</v>
      </c>
    </row>
    <row r="17" spans="1:3">
      <c r="A17" s="4" t="s">
        <v>611</v>
      </c>
      <c r="B17" s="5" t="n">
        <v>342080</v>
      </c>
      <c r="C17" s="5" t="n">
        <v>428900</v>
      </c>
    </row>
    <row r="18" spans="1:3">
      <c r="A18" s="4" t="s">
        <v>612</v>
      </c>
      <c r="B18" s="5" t="n">
        <v>232200</v>
      </c>
      <c r="C18" s="5" t="n">
        <v>245000</v>
      </c>
    </row>
    <row r="19" spans="1:3">
      <c r="A19" s="4" t="s">
        <v>613</v>
      </c>
    </row>
    <row r="20" spans="1:3">
      <c r="A20" s="3" t="s">
        <v>610</v>
      </c>
    </row>
    <row r="21" spans="1:3">
      <c r="A21" s="4" t="s">
        <v>611</v>
      </c>
      <c r="B21" s="5" t="n">
        <v>1185</v>
      </c>
      <c r="C21" s="5" t="n">
        <v>2286</v>
      </c>
    </row>
    <row r="22" spans="1:3">
      <c r="A22" s="4" t="s">
        <v>614</v>
      </c>
    </row>
    <row r="23" spans="1:3">
      <c r="A23" s="3" t="s">
        <v>610</v>
      </c>
    </row>
    <row r="24" spans="1:3">
      <c r="A24" s="4" t="s">
        <v>611</v>
      </c>
      <c r="B24" s="5" t="n">
        <v>141000</v>
      </c>
      <c r="C24" s="5" t="n">
        <v>141000</v>
      </c>
    </row>
    <row r="25" spans="1:3">
      <c r="A25" s="4" t="s">
        <v>498</v>
      </c>
    </row>
    <row r="26" spans="1:3">
      <c r="A26" s="3" t="s">
        <v>610</v>
      </c>
    </row>
    <row r="27" spans="1:3">
      <c r="A27" s="4" t="s">
        <v>612</v>
      </c>
      <c r="B27" s="5" t="n">
        <v>7200</v>
      </c>
    </row>
    <row r="28" spans="1:3">
      <c r="A28" s="4" t="s">
        <v>514</v>
      </c>
    </row>
    <row r="29" spans="1:3">
      <c r="A29" s="3" t="s">
        <v>610</v>
      </c>
    </row>
    <row r="30" spans="1:3">
      <c r="A30" s="4" t="s">
        <v>612</v>
      </c>
      <c r="B30" s="5" t="n">
        <v>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s>
  <sheetData>
    <row r="1" spans="1:4">
      <c r="A1" s="1" t="s">
        <v>615</v>
      </c>
      <c r="B1" s="2" t="s">
        <v>616</v>
      </c>
      <c r="C1" s="2" t="s">
        <v>2</v>
      </c>
      <c r="D1" s="2" t="s">
        <v>67</v>
      </c>
    </row>
    <row r="2" spans="1:4">
      <c r="A2" s="3" t="s">
        <v>617</v>
      </c>
    </row>
    <row r="3" spans="1:4">
      <c r="A3" s="4" t="s">
        <v>618</v>
      </c>
      <c r="C3" s="9" t="n">
        <v>0.15</v>
      </c>
      <c r="D3" s="9" t="n">
        <v>0.15</v>
      </c>
    </row>
    <row r="4" spans="1:4">
      <c r="A4" s="4" t="s">
        <v>184</v>
      </c>
    </row>
    <row r="5" spans="1:4">
      <c r="A5" s="3" t="s">
        <v>617</v>
      </c>
    </row>
    <row r="6" spans="1:4">
      <c r="A6" s="4" t="s">
        <v>618</v>
      </c>
      <c r="B6" s="9" t="n">
        <v>0.15</v>
      </c>
    </row>
    <row r="7" spans="1:4">
      <c r="A7" s="4" t="s">
        <v>619</v>
      </c>
      <c r="B7" s="12"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67</v>
      </c>
    </row>
    <row r="3" spans="1:3">
      <c r="A3" s="3" t="s">
        <v>105</v>
      </c>
    </row>
    <row r="4" spans="1:3">
      <c r="A4" s="4" t="s">
        <v>81</v>
      </c>
      <c r="B4" s="7" t="n">
        <v>2046837</v>
      </c>
      <c r="C4" s="7" t="n">
        <v>1833651</v>
      </c>
    </row>
    <row r="5" spans="1:3">
      <c r="A5" s="3" t="s">
        <v>106</v>
      </c>
    </row>
    <row r="6" spans="1:3">
      <c r="A6" s="4" t="s">
        <v>107</v>
      </c>
      <c r="B6" s="5" t="n">
        <v>1528843</v>
      </c>
      <c r="C6" s="5" t="n">
        <v>1132356</v>
      </c>
    </row>
    <row r="7" spans="1:3">
      <c r="A7" s="4" t="s">
        <v>108</v>
      </c>
      <c r="B7" s="5" t="n">
        <v>33019</v>
      </c>
      <c r="C7" s="5" t="n">
        <v>24780</v>
      </c>
    </row>
    <row r="8" spans="1:3">
      <c r="A8" s="4" t="s">
        <v>109</v>
      </c>
      <c r="B8" s="5" t="n">
        <v>-625</v>
      </c>
      <c r="C8" s="5" t="n">
        <v>3067</v>
      </c>
    </row>
    <row r="9" spans="1:3">
      <c r="A9" s="4" t="s">
        <v>110</v>
      </c>
      <c r="B9" s="5" t="n">
        <v>32931</v>
      </c>
      <c r="C9" s="5" t="n">
        <v>31837</v>
      </c>
    </row>
    <row r="10" spans="1:3">
      <c r="A10" s="4" t="s">
        <v>111</v>
      </c>
      <c r="B10" s="5" t="n">
        <v>-195016</v>
      </c>
      <c r="C10" s="5" t="n">
        <v>-2515</v>
      </c>
    </row>
    <row r="11" spans="1:3">
      <c r="A11" s="4" t="s">
        <v>94</v>
      </c>
      <c r="B11" s="5" t="n">
        <v>37508</v>
      </c>
      <c r="C11" s="5" t="n">
        <v>39098</v>
      </c>
    </row>
    <row r="12" spans="1:3">
      <c r="A12" s="4" t="s">
        <v>112</v>
      </c>
      <c r="B12" s="5" t="n">
        <v>476260</v>
      </c>
      <c r="C12" s="5" t="n">
        <v>-15103</v>
      </c>
    </row>
    <row r="13" spans="1:3">
      <c r="A13" s="3" t="s">
        <v>113</v>
      </c>
    </row>
    <row r="14" spans="1:3">
      <c r="A14" s="4" t="s">
        <v>114</v>
      </c>
      <c r="B14" s="5" t="n">
        <v>-4609433</v>
      </c>
      <c r="C14" s="5" t="n">
        <v>-5402983</v>
      </c>
    </row>
    <row r="15" spans="1:3">
      <c r="A15" s="4" t="s">
        <v>115</v>
      </c>
      <c r="B15" s="5" t="n">
        <v>-410000</v>
      </c>
      <c r="C15" s="5" t="n">
        <v>778215</v>
      </c>
    </row>
    <row r="16" spans="1:3">
      <c r="A16" s="4" t="s">
        <v>116</v>
      </c>
      <c r="B16" s="5" t="n">
        <v>-1362955</v>
      </c>
      <c r="C16" s="5" t="n">
        <v>152493</v>
      </c>
    </row>
    <row r="17" spans="1:3">
      <c r="A17" s="4" t="s">
        <v>43</v>
      </c>
      <c r="B17" s="5" t="n">
        <v>1374548</v>
      </c>
      <c r="C17" s="5" t="n">
        <v>741232</v>
      </c>
    </row>
    <row r="18" spans="1:3">
      <c r="A18" s="4" t="s">
        <v>117</v>
      </c>
      <c r="B18" s="5" t="n">
        <v>-736380</v>
      </c>
      <c r="C18" s="5" t="n">
        <v>171481</v>
      </c>
    </row>
    <row r="19" spans="1:3">
      <c r="A19" s="4" t="s">
        <v>118</v>
      </c>
      <c r="B19" s="5" t="n">
        <v>-1784463</v>
      </c>
      <c r="C19" s="5" t="n">
        <v>-512391</v>
      </c>
    </row>
    <row r="20" spans="1:3">
      <c r="A20" s="3" t="s">
        <v>119</v>
      </c>
    </row>
    <row r="21" spans="1:3">
      <c r="A21" s="4" t="s">
        <v>120</v>
      </c>
      <c r="B21" s="5" t="n">
        <v>-1708386</v>
      </c>
      <c r="C21" s="5" t="n">
        <v>-655136</v>
      </c>
    </row>
    <row r="22" spans="1:3">
      <c r="A22" s="4" t="s">
        <v>121</v>
      </c>
      <c r="B22" s="5" t="n">
        <v>2500</v>
      </c>
      <c r="C22" s="5" t="n">
        <v>0</v>
      </c>
    </row>
    <row r="23" spans="1:3">
      <c r="A23" s="4" t="s">
        <v>122</v>
      </c>
      <c r="B23" s="5" t="n">
        <v>-1705886</v>
      </c>
      <c r="C23" s="5" t="n">
        <v>-655136</v>
      </c>
    </row>
    <row r="24" spans="1:3">
      <c r="A24" s="3" t="s">
        <v>123</v>
      </c>
    </row>
    <row r="25" spans="1:3">
      <c r="A25" s="4" t="s">
        <v>124</v>
      </c>
      <c r="B25" s="5" t="n">
        <v>-553437</v>
      </c>
      <c r="C25" s="5" t="n">
        <v>784082</v>
      </c>
    </row>
    <row r="26" spans="1:3">
      <c r="A26" s="4" t="s">
        <v>125</v>
      </c>
      <c r="B26" s="5" t="n">
        <v>-603272</v>
      </c>
      <c r="C26" s="5" t="n">
        <v>0</v>
      </c>
    </row>
    <row r="27" spans="1:3">
      <c r="A27" s="4" t="s">
        <v>126</v>
      </c>
      <c r="B27" s="5" t="n">
        <v>6080336</v>
      </c>
      <c r="C27" s="5" t="n">
        <v>3075686</v>
      </c>
    </row>
    <row r="28" spans="1:3">
      <c r="A28" s="4" t="s">
        <v>127</v>
      </c>
      <c r="B28" s="5" t="n">
        <v>0</v>
      </c>
      <c r="C28" s="5" t="n">
        <v>-629678</v>
      </c>
    </row>
    <row r="29" spans="1:3">
      <c r="A29" s="4" t="s">
        <v>128</v>
      </c>
      <c r="B29" s="5" t="n">
        <v>33670</v>
      </c>
      <c r="C29" s="5" t="n">
        <v>103987</v>
      </c>
    </row>
    <row r="30" spans="1:3">
      <c r="A30" s="4" t="s">
        <v>129</v>
      </c>
      <c r="B30" s="5" t="n">
        <v>-1459773</v>
      </c>
      <c r="C30" s="5" t="n">
        <v>-1443954</v>
      </c>
    </row>
    <row r="31" spans="1:3">
      <c r="A31" s="4" t="s">
        <v>130</v>
      </c>
      <c r="B31" s="5" t="n">
        <v>3497524</v>
      </c>
      <c r="C31" s="5" t="n">
        <v>1890123</v>
      </c>
    </row>
    <row r="32" spans="1:3">
      <c r="A32" s="4" t="s">
        <v>131</v>
      </c>
      <c r="B32" s="5" t="n">
        <v>7175</v>
      </c>
      <c r="C32" s="5" t="n">
        <v>722596</v>
      </c>
    </row>
    <row r="33" spans="1:3">
      <c r="A33" s="4" t="s">
        <v>132</v>
      </c>
      <c r="B33" s="5" t="n">
        <v>705535</v>
      </c>
      <c r="C33" s="5" t="n">
        <v>726898</v>
      </c>
    </row>
    <row r="34" spans="1:3">
      <c r="A34" s="4" t="s">
        <v>133</v>
      </c>
      <c r="B34" s="5" t="n">
        <v>712710</v>
      </c>
      <c r="C34" s="5" t="n">
        <v>1449494</v>
      </c>
    </row>
    <row r="35" spans="1:3">
      <c r="A35" s="3" t="s">
        <v>134</v>
      </c>
    </row>
    <row r="36" spans="1:3">
      <c r="A36" s="4" t="s">
        <v>135</v>
      </c>
      <c r="B36" s="5" t="n">
        <v>575280</v>
      </c>
      <c r="C36" s="5" t="n">
        <v>318483</v>
      </c>
    </row>
    <row r="37" spans="1:3">
      <c r="A37" s="4" t="s">
        <v>136</v>
      </c>
      <c r="B37" s="7" t="n">
        <v>493065</v>
      </c>
      <c r="C37" s="7" t="n">
        <v>759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43</v>
      </c>
    </row>
    <row r="4" spans="1:2">
      <c r="A4" s="4" t="s">
        <v>115</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0:43Z</dcterms:created>
  <dcterms:modified xmlns:dcterms="http://purl.org/dc/terms/" xmlns:xsi="http://www.w3.org/2001/XMLSchema-instance" xsi:type="dcterms:W3CDTF">2017-05-10T16:10:43Z</dcterms:modified>
</cp:coreProperties>
</file>